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ension And Other Post-Retireme" sheetId="13" state="visible" r:id="rId13"/>
    <sheet xmlns:r="http://schemas.openxmlformats.org/officeDocument/2006/relationships" name="Other Income (Expense), Net (No"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estructuring and Related Activ" sheetId="20" state="visible" r:id="rId20"/>
    <sheet xmlns:r="http://schemas.openxmlformats.org/officeDocument/2006/relationships" name="Debt (Notes)" sheetId="21" state="visible" r:id="rId21"/>
    <sheet xmlns:r="http://schemas.openxmlformats.org/officeDocument/2006/relationships" name="Subsequent Events (Not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Tables)" sheetId="25" state="visible" r:id="rId25"/>
    <sheet xmlns:r="http://schemas.openxmlformats.org/officeDocument/2006/relationships" name="Accounts and Other Receivables " sheetId="26" state="visible" r:id="rId26"/>
    <sheet xmlns:r="http://schemas.openxmlformats.org/officeDocument/2006/relationships" name="Inventories (Tables)" sheetId="27" state="visible" r:id="rId27"/>
    <sheet xmlns:r="http://schemas.openxmlformats.org/officeDocument/2006/relationships" name="Pension And Other Post-Retire_2" sheetId="28" state="visible" r:id="rId28"/>
    <sheet xmlns:r="http://schemas.openxmlformats.org/officeDocument/2006/relationships" name="Other Income (Expense), Net Oth"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Derivative Financial Instrume_2" sheetId="32" state="visible" r:id="rId32"/>
    <sheet xmlns:r="http://schemas.openxmlformats.org/officeDocument/2006/relationships" name="Segment Reporting (Tables)" sheetId="33" state="visible" r:id="rId33"/>
    <sheet xmlns:r="http://schemas.openxmlformats.org/officeDocument/2006/relationships" name="Debt Pricing Under Credit Revol" sheetId="34" state="visible" r:id="rId34"/>
    <sheet xmlns:r="http://schemas.openxmlformats.org/officeDocument/2006/relationships" name="Basis Of Presentation (Details)" sheetId="35" state="visible" r:id="rId35"/>
    <sheet xmlns:r="http://schemas.openxmlformats.org/officeDocument/2006/relationships" name="Basis Of Presentation - Schedul" sheetId="36" state="visible" r:id="rId36"/>
    <sheet xmlns:r="http://schemas.openxmlformats.org/officeDocument/2006/relationships" name="Accounts and Other Receivable_2" sheetId="37" state="visible" r:id="rId37"/>
    <sheet xmlns:r="http://schemas.openxmlformats.org/officeDocument/2006/relationships" name="Inventories (Schedule Of Compon" sheetId="38" state="visible" r:id="rId38"/>
    <sheet xmlns:r="http://schemas.openxmlformats.org/officeDocument/2006/relationships" name="Pension And Other Post-Retire_3" sheetId="39" state="visible" r:id="rId39"/>
    <sheet xmlns:r="http://schemas.openxmlformats.org/officeDocument/2006/relationships" name="Pension And Other Post-Retire_4" sheetId="40" state="visible" r:id="rId40"/>
    <sheet xmlns:r="http://schemas.openxmlformats.org/officeDocument/2006/relationships" name="Other Income (Expense), Net (De"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Accumulated Other Comprehensi_3"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Income Taxes - Narrative (Detai" sheetId="49" state="visible" r:id="rId49"/>
    <sheet xmlns:r="http://schemas.openxmlformats.org/officeDocument/2006/relationships" name="Segment Reporting (Schedule Of " sheetId="50" state="visible" r:id="rId50"/>
    <sheet xmlns:r="http://schemas.openxmlformats.org/officeDocument/2006/relationships" name="Segment Reporting (Schedule O_2" sheetId="51" state="visible" r:id="rId51"/>
    <sheet xmlns:r="http://schemas.openxmlformats.org/officeDocument/2006/relationships" name="Segment Reporting Schedule of R" sheetId="52" state="visible" r:id="rId52"/>
    <sheet xmlns:r="http://schemas.openxmlformats.org/officeDocument/2006/relationships" name="Restructuring and Related Act_2" sheetId="53" state="visible" r:id="rId53"/>
    <sheet xmlns:r="http://schemas.openxmlformats.org/officeDocument/2006/relationships" name="Debt (Details)"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0258</t>
        </is>
      </c>
      <c r="C7" s="4" t="inlineStr">
        <is>
          <t xml:space="preserve"> </t>
        </is>
      </c>
    </row>
    <row r="8">
      <c r="A8" s="4" t="inlineStr">
        <is>
          <t>Entity Registrant Name</t>
        </is>
      </c>
      <c r="B8" s="4" t="inlineStr">
        <is>
          <t>Tredegar Corporation</t>
        </is>
      </c>
      <c r="C8" s="4" t="inlineStr">
        <is>
          <t xml:space="preserve"> </t>
        </is>
      </c>
    </row>
    <row r="9">
      <c r="A9" s="4" t="inlineStr">
        <is>
          <t>Entity Incorporation, State or Country Code</t>
        </is>
      </c>
      <c r="B9" s="4" t="inlineStr">
        <is>
          <t>VA</t>
        </is>
      </c>
      <c r="C9" s="4" t="inlineStr">
        <is>
          <t xml:space="preserve"> </t>
        </is>
      </c>
    </row>
    <row r="10">
      <c r="A10" s="4" t="inlineStr">
        <is>
          <t>Entity Tax Identification Number</t>
        </is>
      </c>
      <c r="B10" s="4" t="inlineStr">
        <is>
          <t>54-1497771</t>
        </is>
      </c>
      <c r="C10" s="4" t="inlineStr">
        <is>
          <t xml:space="preserve"> </t>
        </is>
      </c>
    </row>
    <row r="11">
      <c r="A11" s="4" t="inlineStr">
        <is>
          <t>Entity Address, Address Line One</t>
        </is>
      </c>
      <c r="B11" s="4" t="inlineStr">
        <is>
          <t>1100 Boulders Parkway</t>
        </is>
      </c>
      <c r="C11" s="4" t="inlineStr">
        <is>
          <t xml:space="preserve"> </t>
        </is>
      </c>
    </row>
    <row r="12">
      <c r="A12" s="4" t="inlineStr">
        <is>
          <t>Entity Address, City or Town</t>
        </is>
      </c>
      <c r="B12" s="4" t="inlineStr">
        <is>
          <t>Richmond,</t>
        </is>
      </c>
      <c r="C12" s="4" t="inlineStr">
        <is>
          <t xml:space="preserve"> </t>
        </is>
      </c>
    </row>
    <row r="13">
      <c r="A13" s="4" t="inlineStr">
        <is>
          <t>Entity Address, State or Province</t>
        </is>
      </c>
      <c r="B13" s="4" t="inlineStr">
        <is>
          <t>VA</t>
        </is>
      </c>
      <c r="C13" s="4" t="inlineStr">
        <is>
          <t xml:space="preserve"> </t>
        </is>
      </c>
    </row>
    <row r="14">
      <c r="A14" s="4" t="inlineStr">
        <is>
          <t>Entity Address, Postal Zip Code</t>
        </is>
      </c>
      <c r="B14" s="4" t="inlineStr">
        <is>
          <t>23225</t>
        </is>
      </c>
      <c r="C14" s="4" t="inlineStr">
        <is>
          <t xml:space="preserve"> </t>
        </is>
      </c>
    </row>
    <row r="15">
      <c r="A15" s="4" t="inlineStr">
        <is>
          <t>City Area Code</t>
        </is>
      </c>
      <c r="B15" s="4" t="inlineStr">
        <is>
          <t>(804)</t>
        </is>
      </c>
      <c r="C15" s="4" t="inlineStr">
        <is>
          <t xml:space="preserve"> </t>
        </is>
      </c>
    </row>
    <row r="16">
      <c r="A16" s="4" t="inlineStr">
        <is>
          <t>Local Phone Number</t>
        </is>
      </c>
      <c r="B16" s="4" t="inlineStr">
        <is>
          <t>330-10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T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504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Document Period End Date</t>
        </is>
      </c>
      <c r="B30" s="4" t="inlineStr">
        <is>
          <t>Sep. 30,  202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4408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September 30, 2023, the condensed consolidated results of operations for the three and nine months ended September 30, 2023 and 2022, the condensed consolidated cash flows for the nine months ended September 30, 2023 and 2022, and the condensed consolidated changes in shareholders’ equity for the nine months ended September 30, 2023 and 2022,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third quarter for 2023 and 2022 for this segment references 13-week periods ended September 24, 2023 and September 25, 2022, respectively.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September 24, 2023 and September 30, 2023. The condensed consolidated financial statements as of December 31, 2022 that is included herein was derived from the audited consolidated financial statements provided in the Company’s Annual Report on Form 10-K for the year ended December 31, 2022 (“2022 Form 10-K”) but does not include all disclosures required by GAAP. These financial statements should be read in conjunction with the audited consolidated financial statements and related notes included in the 2022 Form 10-K. The results of operations for the three and nine months ended September 30, 2023, are not necessarily indicative of the results to be expected for the full year. Sale of Flexible Packaging Films On September 1, 2023, the Company announced that it had entered into a definitive agreement to sell its flexible packaging films business (“Terphane”) to Oben Group (the "Contingent Terphane Sale"). Completion of the sale is contingent upon the satisfaction of customary closing conditions, including the receipt of certain competition filing approvals by authorities in Brazil and Columbia. On October 27, 2023, the Company filed the requisite competition forms with the Administrative Council for Economic Defense (“CADE”) in Brazil. CADE published related materials for public comment on November 6, 2023. CADE’s deadline for completing its review is no later than September 23, 2024. As of September 30, 2023, the Company has reported results for Terphane as a continuing operation, given the early stage of the approval process by authorities. Closure of PE Films Technical Center On August 3, 2023, the Company adopted a plan to close the PE Films technical center in Richmond, VA and reduce its efforts to develop and sell films supporting the semiconductor market. Future research &amp; development activities for PE Films will be performed at the production facility in Pottsville, PA. PE Films continues to have new business opportunities primarily relating to surface protection films that protect components of flat panel and flexible displays. The Company anticipates all activities to cease at the PE Films technical center in Richmond, VA by the end of 2023. Including costs incurred through the first nine months ended September 30, 2023, the Company expects to recognize cash costs associated with exit activities of $1.7 million for: (i) severance and related costs ($0.8 million), (ii) vacating the facility lease ($0.6 million payable through June 2025), and (iii) building closure costs ($0.3 million). In addition, the Company expects non-cash asset write-downs and accelerated depreciation of up to $3.7 million. A reconciliation of the beginning and ending balances of accrued expense associated with exit and disposal activities and charges associated with asset impairments reported as "Asset impairments and costs associated with exit and disposal activities, net of adjustments" in the condensed consolidated statements of income for the three and nine months ended September 30, 2023 is shown below. (in thousands) Severance Asset write-downs Other Total Balance at January 1, 2023 $ — $ — $ — $ — Richmond Technical Center 846 3,387 340 4,573 Charges 846 3,387 340 4,573 Cash Spend 236 — 149 385 Charges against assets — 3,387 — 3,387 Balance at September 30, 2023 $ 610 $ — $ 191 $ 801 Impairment of Goodwill The Company assesses goodwill for impairment when events or circumstances indicate that the carrying value may not be recoverable, or, at a minimum, on an annual basis (December 1st of each year). As of September 30, 2023, the Company’s reporting units with goodwill were Surface Protection in PE Films ("Surface Protection") and Futura in Aluminum Extrusions (“Futura”). No events or circumstances were identified during the third quarter of 2023 that indicate that Futura’s fair value is more likely than not less than its carrying amount. Uncertainty about the timing of a recovery in the consumer electronics market persists, and manufacturers in the supply chain for consumer electronics continue to experience reduced capacity utilization and inventory corrections. In light of the limited visibility on the timing of a recovery and the expected adverse future impact to the Surface Protection business, coupled with a cautious outlook on new product development opportunities, the Company performed a Step 1 goodwill impairment analysis of the Surface Protection component of PE Films. This analysis utilized projections that contemplate the expected market recovery and business conditions, including for its three significant customers, as these events indicated Surface Protection’s fair value is more likely than not less than its carrying amount. The Company estimated the fair value of Surface Protection at September 30, 2023 by: (i) computing an estimated enterprise value (“EV”) utilizing the discounted cash flow method (the “DCF Method”), (ii) applying adjustments for any surplus or deficient working capital, (iii) adding cash and cash equivalents, and (iv) subtracting interest-bearing debt. The DCF Method was used, incorporating Surface Protection’s latest projections which reflect updated expected market recovery levels, feasibility of launching new product applications, competitive pricing and cash flows associated with production efficiencies, as well as consideration of cost savings and inventory corrections. The analysis concluded that the fair value of Surface Protection was less than its carrying value, thus a non-cash partial goodwill impairment of $19.5 million ($15.1 million after deferred income tax benefits) was recognized during the third quarter of 2023 and $34.9 million ($27.0 million after deferred income tax benefits) during the first nine months of 2023. Given the uncertain demand for Surface Protections products, it is reasonably possible that the cash flow estimates used in deriving such fair value measurements may change in the future. The Surface Protection reporting unit had goodwill of $22.4 million and $57.3 million as of September 30, 2023 and December 31, 2022, respectively. Accounting Standards Adopted In July 2023, the Financial Accounting Standard Board issued Accounting Standards Updated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merging Issues Task Force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3</t>
        </is>
      </c>
    </row>
    <row r="3">
      <c r="A3" s="3" t="inlineStr">
        <is>
          <t>Receivables [Abstract]</t>
        </is>
      </c>
      <c r="B3" s="4" t="inlineStr">
        <is>
          <t xml:space="preserve"> </t>
        </is>
      </c>
    </row>
    <row r="4">
      <c r="A4" s="4" t="inlineStr">
        <is>
          <t>Accounts and Other Receivables</t>
        </is>
      </c>
      <c r="B4" s="4" t="inlineStr">
        <is>
          <t xml:space="preserve">As of September 30, 2023 and December 31, 2022, accounts and other receivables, net include the following: (In thousands) September 30, 2023 December 31, 2022 Customer receivables $ 69,945 $ 83,667 Other receivables 2,326 3,874 Total accounts and other receivables 72,271 87,541 Less: Allowance for bad debts (1,927) (2,997) Total accounts and other receivables, net $ 70,344 $ 84,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 xml:space="preserve">The components of inventories are as follows: (In thousands) September 30, 2023 December 31, 2022 Finished goods $ 28,664 $ 34,686 Work-in-process 9,569 15,604 Raw materials 20,314 58,262 Stores, supplies and other 20,754 19,219 Total $ 79,301 $ 127,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Tredegar sponsors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through lump sum distributions and the purchase of annuity contracts. In connection therewith, on February 9, 2022, the Company contributed $50 million to the pension plan. During the third quarter of 2023, the Company remeasured the pension plan, which resulted in a pre-tax pension settlement loss in the condensed consolidated results of operation of $25.6 million. The remeasurement of the pension benefit obligation and plan assets was triggered by $64.5 million of lump sum distributions from the pension plan assets which exceeded the pension plan's service and interest cost. On September 27, 2023, the Company borrowed $30 million under its revolving credit agreement in anticipation of the final funding expected for terminating its defined benefit pension plan obligation. On October 31, 2023, the Company contributed $27.7 million to fully fund the pension plan with the amount necessary to allow for the subsequent transfer of the final annuity premium to Massachusetts Mutual Life Insurance Company, the selected insurer for the plan. On November 3, 2023, the pension plan termination and settlement process for the Company was completed, and the relevant pension plan obligation was transferred to Massachusetts Mutual Life Insurance Company. As of September 30, 2023, the remaining unrecognized pre-tax actuarial losses reported in the accumulated other comprehensive income (loss) was $69.0 million.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three and nine months ended September 30, 2023 and 2022. This information has been included in the pension benefit table below. The components of net periodic benefit cost for the pension and other postretirement benefit programs reflected in the condensed consolidated statements of income for the three and nine months ended September 30, 2023 and 2022, are shown below: Pension Benefits Other Post-Retirement Benefits Three Months Ended September 30, Three Months Ended September 30, (In thousands) 2023 2022 2023 2022 Service cost $ — $ — $ 3 $ 5 Interest cost 2,786 2,226 71 51 Expected return on plan assets (2,328) (2,044) — — Pension settlement loss (a) 25,612 — — — Amortization of prior service costs, (gains) losses and net transition asset 2,644 3,301 (58) (33) Net periodic benefit cost $ 28,714 $ 3,483 $ 16 $ 23 Pension Benefits Other Post-Retirement Benefits Nine Months Ended September 30, Nine Months Ended September 30, (In thousands) 2023 2022 2023 2022 Service cost $ — $ — $ 9 $ 15 Interest cost 8,842 6,676 213 153 Expected return on plan assets (7,542) (6,141) — — Pension settlement loss (a) 25,612 — — — Amortization of prior service costs, (gains) losses and net transition asset 8,609 9,887 (176) (101) Net periodic benefit cost $ 35,521 $ 10,422 $ 46 $ 67 (a)Pension settlement loss, included in the condensed consolidated statements of operation, represents pension settlement charges due to lump sum payments to participants. Pension and other postretirement liabilities were $36.3 million and $35.7 million at September 30, 2023 and December 31, 2022, respectively ($0.7 million included in “Accrued expenses” at September 30, 2023 and December 31, 2022, respectively, with the remainder included in “Pension and other postretirement benefit obligations, net” in the condensed consolidated balance sheets). Tredegar funds its other postretirement benefits on a claims-made basis; for 2023, the Company anticipates the amount will be consistent with amounts paid for the year ended December 31, 2022, or approximate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and Other Expense Disclosure [Text Block]</t>
        </is>
      </c>
      <c r="B4" s="4" t="inlineStr">
        <is>
          <t>Other income (expense), net consists of the following: Three Months Ended September 30, Nine Months Ended September 30, (In thousands) 2023 2022 2023 2022 Gain on investment in kaléo (a) $ — $ — $ 262 $ 1,406 Other (51) 140 (52) (225) Total $ (51) $ 140 $ 210 $ 1,181 (a) In January 2023, additional cash consideration of $0.3 million was received related to the customary post-closing adjustments on the sale of the investment in kaleo, Inc ("kaléo"), which was sold in Dec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loss) by the weighted average number of shares of common stock outstanding. Diluted earnings per share is computed by dividing net income (loss) by the weighted average common and potentially dilutive common equivalent shares outstanding, determined as follows: Three Months Ended September 30, Nine Months Ended September 30, (In thousands) 2023 2022 2023 2022 Weighted average shares outstanding used to compute basic earnings per share 34,264 33,870 34,081 33,780 Incremental dilutive shares attributable to stock options and restricted stock — 1 — 28 Shares used to compute diluted earnings per share 34,264 33,871 34,081 33,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Comprehensive Income (Loss) Note [Text Block]</t>
        </is>
      </c>
      <c r="B4" s="4" t="inlineStr">
        <is>
          <t>The changes in accumulated other comprehensive income (loss) by component for the three months ended September 30, 2023. (In thousands) Foreign Currency Translation Gain (Loss) on Derivative Financial Instruments Pension &amp; Other Postretirement Benefit Adjust Total Accumulated Other Comprehensive Income (Loss) Balance at July 1, 2023 $ (83,338) $ (843) $ (54,463) $ (138,644) Other comprehensive income (loss) (1,793) 2,287 442 936 Income tax (expense) benefit (25) (197) — (222) Other comprehensive income (loss), net of tax (1,818) 2,090 442 714 Reclassification adjustment to net income (loss) — (2,756) 28,198 25,442 Income tax (expense) benefit — 735 (6,218) (5,483) Reclassification adjustment to net income (loss), net of tax — (2,021) 21,980 19,959 Other comprehensive income (loss), net of tax (1,818) 69 22,422 20,673 Balance at September 30, 2023 $ (85,156) $ (774) $ (32,041) $ (117,971) The changes in accumulated other comprehensive income (loss) by component for the nine months ended September 30, 2023. (In thousands) Foreign Currency Translation Gain (Loss) on Derivative Financial Instruments Pension &amp; Other Postretirement Benefit Adjust Total Accumulated Other Comprehensive Income (Loss) Balance at January 1, 2023 $ (86,079) $ (2,480) $ (59,036) $ (147,595) Other comprehensive income (loss) 1,563 7,852 442 9,857 Income tax (expense) benefit (640) (2,228) — (2,868) Other comprehensive income (loss), net of tax 923 5,624 442 6,989 Reclassification adjustment to net income (loss) — (5,350) 34,045 28,695 Income tax (expense) benefit — 1,432 (7,492) (6,060) Reclassification adjustment to net income (loss), net of tax — (3,918) 26,553 22,635 Other comprehensive income (loss), net of tax 923 1,706 26,995 29,624 Balance at September 30, 2023 $ (85,156) $ (774) $ (32,041) $ (117,971) The changes in accumulated other comprehensive income (loss) by component for the three months ended September 30, 2022. (In thousands) Foreign Currency Translation Gain (Loss) on Derivative Financial Instruments Pension &amp; Other Postretirement Benefit Adjust Total Accumulated Other Comprehensive Income (Loss) Balance at July 1, 2022 $ (85,486) $ (2,330) $ (59,519) $ (147,335) Other comprehensive income (loss) (2,488) (2,205) — (4,693) Income tax (expense) benefit 148 522 — 670 Other comprehensive income (loss), net of tax (2,340) (1,683) — (4,023) Reclassification adjustment to net income (loss) — (1,159) 3,268 2,109 Income tax (expense) benefit — 295 (712) (417) Reclassification adjustment to net income (loss), net of tax — (864) 2,556 1,692 Other comprehensive income (loss), net of tax (2,340) (2,547) 2,556 (2,331) Balance at September 30, 2022 $ (87,826) $ (4,877) $ (56,963) $ (149,666) The changes in accumulated other comprehensive income (loss) by component for the nine months ended September 30, 2022. (In thousands) Foreign Currency Translation Gain (Loss) on Derivative Financial Instruments Pension &amp; Other Postretirement Benefit Adjust Total Accumulated Other Comprehensive Income (Loss) Balance at January 1, 2022 $ (85,792) $ 901 $ (64,613) $ (149,504) Other comprehensive income (loss) (1,936) (3,883) — (5,819) Income tax (expense) benefit (98) 442 — 344 Other comprehensive income (loss), net of tax (2,034) (3,441) — (5,475) Reclassification adjustment to net income (loss) — (3,156) 9,786 6,630 Income tax (expense) benefit — 819 (2,136) (1,317) Reclassification adjustment to net income (loss), net of tax — (2,337) 7,650 5,313 Other comprehensive income (loss), net of tax (2,034) (5,778) 7,650 (162) Balance at September 30, 2022 $ (87,826) $ (4,877) $ (56,963) $ (149,6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3</t>
        </is>
      </c>
    </row>
    <row r="3">
      <c r="A3" s="3" t="inlineStr">
        <is>
          <t>Summary of Derivative Instruments [Abstract]</t>
        </is>
      </c>
      <c r="B3" s="4" t="inlineStr">
        <is>
          <t xml:space="preserve"> </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densed consolidated balance sheet at fair value.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a small subset of its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have durations generally no longer than 12 months. The notional amount of aluminum futures contracts that hedged future purchases of aluminum to meet fixed-price forward sales contract obligations was $10.9 million (7.4 million pounds of aluminum) at September 30, 2023 and $30.7 million (20.3 million pounds of aluminum) at December 31, 2022. The table below summarizes the location and gross amounts of aluminum futures contract fair values (Level 2) in the condensed consolidated balance sheets as of September 30, 2023 and December 31, 2022: September 30,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1,830) Accrued expenses (3,260) Aluminum futures contracts Other non-current liabilities (149) Other non-current liabilities (369) Net asset (liability) $ (1,979) $ (3,581)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will result in an annual net cost of R$177 million for the full year of 2023. Terphane Ltda. had the following outstanding foreign exchange average forward rate contracts to purchase Brazilian Real and sell U.S. Dollars as of September 30, 2023: USD Notional Amount (000s) Average Forward Rate Contracted on USD/BRL R$ Equivalent Amount (000s) Applicable Month Estimated % of Terphane Ltda. R$ Operating Cost Exposure Hedged $2,013 5.7556 R$11,586 Oct-23 79% $2,018 5.7836 R$11,671 Nov-23 79% $1,786 5.8312 R$10,414 Dec-23 71% $1,784 5.2993 R$9,454 Jan-24 73% $1,766 5.3188 R$9,393 Feb-24 72% $1,781 5.3346 R$9,501 Mar-24 73% $1,827 5.3373 R$9,751 Apr-24 75% $1,798 5.3588 R$9,635 May-24 74% $1,812 5.3708 R$9,732 Jun-24 75% $1,804 5.3848 R$9,714 Jul-24 75% $1,806 5.4014 R$9,755 Aug-24 75% $1,857 5.4107 R$10,048 Sep-24 77% $1,851 5.4225 R$10,037 Oct-24 77% $1,837 5.4403 R$9,994 Nov-24 77% $1,801 5.4580 R$9,830 Dec-24 76% $27,541 5.4651 R$150,515 7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densed consolidated statements of income. The table below summarizes the location and gross amounts of foreign currency forward contract fair values (Level 2) in the condensed consolidated balance sheets as of September 30, 2023 and December 31, 2022: September 30, 2023 December 31, 2022 (In thousands) Balance Sheet Fair Balance Sheet Fair Derivatives Designated as Hedging Instruments Asset derivatives: Foreign currency forward contracts Prepaid expenses and other $ 1,806 Prepaid expenses and other $ 781 Foreign currency forward contracts Other assets 329 Other assets 33 Liability derivatives: Foreign currency forward contracts Accrued expenses (109) Other non-current liabilities (3) Foreign currency forward contracts Other non-current liabilities (89) Other non-current liabilities — Net asset (liability) $ 1,937 $ 811 These derivative contracts involve elements of market risk that are not reflected on the condensed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23 and 2022 is summarized in the table below: Cash Flow Derivative Hedges Three Months Ended September 30, Aluminum Futures Contracts Foreign Currency Forwards (In thousands) 2023 2022 2023 2022 Amount of pre-tax gain (loss) recognized in other comprehensive income (loss) $ 2,908 $ (2,320) $ — $ (621) $ — $ 11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1,716 $ 837 $ 16 $ 1,024 $ 16 $ 306 Nine Months Ended September 30, Aluminum Futures Contracts Foreign Currency Forwards 2023 2022 2023 2022 Amount of pre-tax gain (loss) recognized in other comprehensive income (loss) $ 4,867 $ (6,060) $ — $ 2,985 $ — $ 2,177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3,273 $ 2,135 $ 46 $ 2,031 $ 46 $ 975 As of September 30, 2023, the Company expects $1.1 million of unrealized after-tax losses on aluminum and foreign currency derivative instruments reported in accumulated other comprehensive income (loss) to be reclassified to earnings within the next 12 months. For the three and nine month periods ended September 30, 2023 and 2022,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Tredegar recorded tax benefit of $16.3 million on pre-tax loss of $86.6 million in the first nine months of 2023. Therefore, the effective tax rate in the first nine months of 2023 was 18.8%, unchanged compared to the effective tax rate in the first nine months of 2022. The effective tax rate in the first nine months of 2022 was impacted by a large discrete benefit recorded in the first quarter of 2022, resulting from the implementation of new U.S. tax regulations associated with foreign tax credits published by the U.S. Treasury and Internal Revenue Service on January 4, 2022. These regulations overhauled various components of the foreign tax credit regime including the determination of creditable foreign taxes and limit the amount of foreign taxes that are creditable against U.S. income taxes. As the result of these regulations, future Brazilian income tax under Brazil tax law in place at that time would have been deductible, but not creditable, in the U.S. The accounting rules require a reduction of the U.S. deferred tax liability previously established related to anticipated future income from Brazil. The tax effect of the reduction of the U.S. deferred tax liability resulted in the discrete tax benefit described above. In the second quarter of 2023, Brazil enacted new tax legislation that causes the Brazil income tax to once again be creditable after 2023. This law change caused a reversal of the discrete tax benefit recognized in the first quarter of 2022 described above, which increased the deferred tax liability related to anticipated future income from Brazil. In the third quarter of 2023, the Internal Revenue Service released Notice 2023-55 which provides temporary relief for tax years 2022 and 2023 from the regulations published by the U.S. Treasury and Internal Revenue Service on January 4, 2022. Notice 2023-55 allows Tredegar to treat Brazil income tax as creditable in 2022 and 2023. The effective tax rate in the first nine months of 2023 was impacted by tax benefits related to the goodwill impairment, the pension settlement loss, and the treatment of Brazil income tax as creditable in 2022 and 2023. These benefits were offset by the reversal of the discrete tax benefit recorded in the first quarter of 2022 and an increase in the valuation allowance related to deferred tax assets. Total deferred tax assets increased during the first nine months of 2023 compared to December 31, 2022 primarily due to changes in other comprehensive income, the pre-tax loss, and decrease in deferred tax liability related to the goodwill impairment incurred during the first nine months of 2023.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0-year period, from the commencement date of January 1, 2015 and expiring at the end of 2024. The benefit from the tax incentives was $0.5 million and $2.6 million in the first nine months of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as its measure of revenues from external customers at the segment level. This measure is separately included in the financial information regularly provided to the CODM. The following table presents net sales and EBITDA from ongoing operations by segment for the three and nine months ended September 30, 2023 and 2022: Three Months Ended September 30, Nine Months Ended September 30, (In thousands) 2023 2022 2023 2022 Net Sales Aluminum Extrusions $ 109,410 $ 161,649 $ 364,607 $ 510,066 PE Films 19,938 20,059 56,036 82,613 Flexible Packaging Films 30,111 47,278 94,861 128,117 Total net sales 159,459 228,986 515,504 720,796 Add back freight 6,733 9,500 19,977 28,619 Sales as shown in the condensed consolidated statements of income (loss) $ 166,192 $ 238,486 $ 535,481 $ 749,415 EBITDA from Ongoing Operations Aluminum Extrusions: Ongoing operations: EBITDA $ 5,113 $ 12,071 $ 29,968 $ 57,885 Depreciation &amp; amortization (4,683) (4,416) (13,252) (12,846) EBIT 430 7,655 16,716 45,039 Plant shutdowns, asset impairments, restructurings and other (1,483) (32) (1,821) (120) PE Films: Ongoing operations: EBITDA 4,037 431 6,700 14,543 Depreciation &amp; amortization (2,111) (1,579) (5,305) (4,733) EBIT 1,926 (1,148) 1,395 9,810 Plant shutdowns, asset impairments, restructurings and other (4,566) (498) (4,565) (650) Goodwill impairment (19,478) — (34,891) — Flexible Packaging Films: Ongoing operations: EBITDA 477 7,830 2,076 20,495 Depreciation &amp; amortization (704) (590) (2,115) (1,723) EBIT (227) 7,240 (39) 18,772 Plant shutdowns, asset impairments, restructurings and other — (6) (79) (86) Total (23,398) 13,211 (23,284) 72,765 Interest income 62 9 135 41 Interest expense 3,106 1,138 7,791 3,158 Gain on investment in kaléo — — 262 1,406 Stock option-based compensation costs — 271 231 1,153 Pension settlement loss 25,612 — 25,612 — Corporate expenses, net 11,633 9,653 30,100 30,119 Income (loss) before income taxes (63,687) 2,158 (86,621) 39,782 Income tax expense (benefit) (13,307) 1,125 (16,307) 7,460 Net income (loss) $ (50,380) $ 1,033 $ (70,314) $ 32,322 The following table presents identifiable assets by segment at September 30, 2023 and December 31, 2022: (In thousands) September 30, 2023 December 31, 2022 Aluminum Extrusions $ 256,671 $ 293,308 PE Films 58,459 102,431 Flexible Packaging Films 82,789 103,448 Subtotal 397,919 499,187 General corporate 32,994 23,674 Cash and cash equivalents 48,604 19,232 Total $ 479,517 $ 542,093 The following tables disaggregate the Company’s revenue by geographic area and product group for the three and nine months ended September 30, 2023 and 2022: Net Sales by Geographic Area (a) Three Months Ended September 30, Nine Months Ended September 30, (In thousands) 2023 2022 2023 2022 United States $ 125,407 $ 181,405 $ 409,433 $ 577,496 Exports from the United States to: Asia 7,873 7,437 19,082 34,582 Latin America 1,764 2,138 5,440 4,824 Canada 3,640 4,065 12,879 12,431 Europe 282 1,016 1,414 3,464 Operations outside the United States: Brazil 20,351 32,925 66,954 87,999 Asia 142 — 302 — Total $ 159,459 $ 228,986 $ 515,504 $ 720,796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4.8 million and $4.4 million in the third quarter of 2023 and 2022, respectively, and $11.7 million and $16.1 million in the first nine months of 2023 and 2022, respectively. Net Sales by Product Group Three Months Ended September 30, Nine Months Ended September 30, (In thousands) 2023 2022 2023 2022 Aluminum Extrusions: Nonresidential building &amp; construction $ 59,476 $ 86,659 $ 203,889 $ 266,882 Consumer durables 8,662 16,714 30,723 52,409 Automotive 13,025 11,543 36,916 39,857 Residential building &amp; construction 7,999 15,136 29,658 52,549 Electrical 2,016 4,730 16,223 21,704 Machinery &amp; equipment 14,202 20,028 36,008 48,902 Distribution 4,030 6,839 11,190 27,763 Subtotal 109,410 161,649 364,607 510,066 PE Films: Surface protection films 12,755 13,018 34,251 58,839 Overwrap packaging 7,183 7,041 21,785 23,774 Subtotal 19,938 20,059 56,036 82,613 Flexible Packaging Films 30,111 47,278 94,861 128,117 Total $ 159,459 $ 228,986 $ 515,504 $ 720,7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604</v>
      </c>
      <c r="C3" s="6" t="n">
        <v>19232</v>
      </c>
    </row>
    <row r="4">
      <c r="A4" s="4" t="inlineStr">
        <is>
          <t>Accounts and other receivables, net</t>
        </is>
      </c>
      <c r="B4" s="5" t="n">
        <v>70344</v>
      </c>
      <c r="C4" s="5" t="n">
        <v>84544</v>
      </c>
    </row>
    <row r="5">
      <c r="A5" s="4" t="inlineStr">
        <is>
          <t>Income taxes recoverable</t>
        </is>
      </c>
      <c r="B5" s="5" t="n">
        <v>1700</v>
      </c>
      <c r="C5" s="5" t="n">
        <v>733</v>
      </c>
    </row>
    <row r="6">
      <c r="A6" s="4" t="inlineStr">
        <is>
          <t>Inventories</t>
        </is>
      </c>
      <c r="B6" s="5" t="n">
        <v>79301</v>
      </c>
      <c r="C6" s="5" t="n">
        <v>127771</v>
      </c>
    </row>
    <row r="7">
      <c r="A7" s="4" t="inlineStr">
        <is>
          <t>Prepaid expenses and other</t>
        </is>
      </c>
      <c r="B7" s="5" t="n">
        <v>11683</v>
      </c>
      <c r="C7" s="5" t="n">
        <v>10304</v>
      </c>
    </row>
    <row r="8">
      <c r="A8" s="4" t="inlineStr">
        <is>
          <t>Total current assets</t>
        </is>
      </c>
      <c r="B8" s="5" t="n">
        <v>211632</v>
      </c>
      <c r="C8" s="5" t="n">
        <v>242584</v>
      </c>
    </row>
    <row r="9">
      <c r="A9" s="4" t="inlineStr">
        <is>
          <t>Property, plant and equipment, at cost</t>
        </is>
      </c>
      <c r="B9" s="5" t="n">
        <v>538156</v>
      </c>
      <c r="C9" s="5" t="n">
        <v>531921</v>
      </c>
    </row>
    <row r="10">
      <c r="A10" s="4" t="inlineStr">
        <is>
          <t>Less: accumulated depreciation</t>
        </is>
      </c>
      <c r="B10" s="5" t="n">
        <v>-352358</v>
      </c>
      <c r="C10" s="5" t="n">
        <v>-345510</v>
      </c>
    </row>
    <row r="11">
      <c r="A11" s="4" t="inlineStr">
        <is>
          <t>Net property, plant and equipment</t>
        </is>
      </c>
      <c r="B11" s="5" t="n">
        <v>185798</v>
      </c>
      <c r="C11" s="5" t="n">
        <v>186411</v>
      </c>
    </row>
    <row r="12">
      <c r="A12" s="4" t="inlineStr">
        <is>
          <t>Right-of-use leased assets</t>
        </is>
      </c>
      <c r="B12" s="5" t="n">
        <v>11954</v>
      </c>
      <c r="C12" s="5" t="n">
        <v>14021</v>
      </c>
    </row>
    <row r="13">
      <c r="A13" s="4" t="inlineStr">
        <is>
          <t>Identifiable intangible assets, net</t>
        </is>
      </c>
      <c r="B13" s="5" t="n">
        <v>10290</v>
      </c>
      <c r="C13" s="5" t="n">
        <v>11690</v>
      </c>
    </row>
    <row r="14">
      <c r="A14" s="4" t="inlineStr">
        <is>
          <t>Goodwill</t>
        </is>
      </c>
      <c r="B14" s="5" t="n">
        <v>35717</v>
      </c>
      <c r="C14" s="5" t="n">
        <v>70608</v>
      </c>
    </row>
    <row r="15">
      <c r="A15" s="4" t="inlineStr">
        <is>
          <t>Deferred Income Tax Assets, Net</t>
        </is>
      </c>
      <c r="B15" s="5" t="n">
        <v>21798</v>
      </c>
      <c r="C15" s="5" t="n">
        <v>13900</v>
      </c>
    </row>
    <row r="16">
      <c r="A16" s="4" t="inlineStr">
        <is>
          <t>Other assets</t>
        </is>
      </c>
      <c r="B16" s="5" t="n">
        <v>2328</v>
      </c>
      <c r="C16" s="5" t="n">
        <v>2879</v>
      </c>
    </row>
    <row r="17">
      <c r="A17" s="4" t="inlineStr">
        <is>
          <t>Total assets</t>
        </is>
      </c>
      <c r="B17" s="5" t="n">
        <v>479517</v>
      </c>
      <c r="C17" s="5" t="n">
        <v>542093</v>
      </c>
    </row>
    <row r="18">
      <c r="A18" s="3" t="inlineStr">
        <is>
          <t>Current liabilities:</t>
        </is>
      </c>
      <c r="B18" s="4" t="inlineStr">
        <is>
          <t xml:space="preserve"> </t>
        </is>
      </c>
      <c r="C18" s="4" t="inlineStr">
        <is>
          <t xml:space="preserve"> </t>
        </is>
      </c>
    </row>
    <row r="19">
      <c r="A19" s="4" t="inlineStr">
        <is>
          <t>Accounts payable</t>
        </is>
      </c>
      <c r="B19" s="5" t="n">
        <v>94712</v>
      </c>
      <c r="C19" s="5" t="n">
        <v>114938</v>
      </c>
    </row>
    <row r="20">
      <c r="A20" s="4" t="inlineStr">
        <is>
          <t>Accrued expenses</t>
        </is>
      </c>
      <c r="B20" s="5" t="n">
        <v>21835</v>
      </c>
      <c r="C20" s="5" t="n">
        <v>31603</v>
      </c>
    </row>
    <row r="21">
      <c r="A21" s="4" t="inlineStr">
        <is>
          <t>Lease liability, short-term</t>
        </is>
      </c>
      <c r="B21" s="5" t="n">
        <v>2216</v>
      </c>
      <c r="C21" s="5" t="n">
        <v>2035</v>
      </c>
    </row>
    <row r="22">
      <c r="A22" s="4" t="inlineStr">
        <is>
          <t>Income taxes payable</t>
        </is>
      </c>
      <c r="B22" s="5" t="n">
        <v>426</v>
      </c>
      <c r="C22" s="5" t="n">
        <v>1137</v>
      </c>
    </row>
    <row r="23">
      <c r="A23" s="4" t="inlineStr">
        <is>
          <t>Total current liabilities</t>
        </is>
      </c>
      <c r="B23" s="5" t="n">
        <v>119189</v>
      </c>
      <c r="C23" s="5" t="n">
        <v>149713</v>
      </c>
    </row>
    <row r="24">
      <c r="A24" s="4" t="inlineStr">
        <is>
          <t>Lease liability, long-term</t>
        </is>
      </c>
      <c r="B24" s="5" t="n">
        <v>11083</v>
      </c>
      <c r="C24" s="5" t="n">
        <v>12738</v>
      </c>
    </row>
    <row r="25">
      <c r="A25" s="4" t="inlineStr">
        <is>
          <t>Long-term debt</t>
        </is>
      </c>
      <c r="B25" s="5" t="n">
        <v>155000</v>
      </c>
      <c r="C25" s="5" t="n">
        <v>137000</v>
      </c>
    </row>
    <row r="26">
      <c r="A26" s="4" t="inlineStr">
        <is>
          <t>Pension and other postretirement benefit obligations, net</t>
        </is>
      </c>
      <c r="B26" s="5" t="n">
        <v>35660</v>
      </c>
      <c r="C26" s="5" t="n">
        <v>35046</v>
      </c>
    </row>
    <row r="27">
      <c r="A27" s="4" t="inlineStr">
        <is>
          <t>Other non-current liabilities</t>
        </is>
      </c>
      <c r="B27" s="5" t="n">
        <v>4394</v>
      </c>
      <c r="C27" s="5" t="n">
        <v>5834</v>
      </c>
    </row>
    <row r="28">
      <c r="A28" s="4" t="inlineStr">
        <is>
          <t>Total liabilities</t>
        </is>
      </c>
      <c r="B28" s="5" t="n">
        <v>325326</v>
      </c>
      <c r="C28" s="5" t="n">
        <v>340331</v>
      </c>
    </row>
    <row r="29">
      <c r="A29" s="3" t="inlineStr">
        <is>
          <t>Shareholders’ equity:</t>
        </is>
      </c>
      <c r="B29" s="4" t="inlineStr">
        <is>
          <t xml:space="preserve"> </t>
        </is>
      </c>
      <c r="C29" s="4" t="inlineStr">
        <is>
          <t xml:space="preserve"> </t>
        </is>
      </c>
    </row>
    <row r="30">
      <c r="A30" s="4" t="inlineStr">
        <is>
          <t>Common stock, no par value (authorized shares 150,000,000, issued and outstanding 34,384,677 shares at September 30, 2023 and 34,000,642 shares at December 31, 2022)</t>
        </is>
      </c>
      <c r="B30" s="5" t="n">
        <v>60827</v>
      </c>
      <c r="C30" s="5" t="n">
        <v>58824</v>
      </c>
    </row>
    <row r="31">
      <c r="A31" s="4" t="inlineStr">
        <is>
          <t>Common stock held in trust for savings restoration plan (118,543 shares at September 30, 2023 and 113,316 shares at December 31, 2022)</t>
        </is>
      </c>
      <c r="B31" s="5" t="n">
        <v>-2233</v>
      </c>
      <c r="C31" s="5" t="n">
        <v>-2188</v>
      </c>
    </row>
    <row r="32">
      <c r="A32" s="4" t="inlineStr">
        <is>
          <t>Foreign currency translation adjustment</t>
        </is>
      </c>
      <c r="B32" s="5" t="n">
        <v>-85156</v>
      </c>
      <c r="C32" s="5" t="n">
        <v>-86079</v>
      </c>
    </row>
    <row r="33">
      <c r="A33" s="4" t="inlineStr">
        <is>
          <t>Gain (loss) on derivative financial instruments</t>
        </is>
      </c>
      <c r="B33" s="5" t="n">
        <v>-774</v>
      </c>
      <c r="C33" s="5" t="n">
        <v>-2480</v>
      </c>
    </row>
    <row r="34">
      <c r="A34" s="4" t="inlineStr">
        <is>
          <t>Pension and other postretirement benefit adjustments</t>
        </is>
      </c>
      <c r="B34" s="5" t="n">
        <v>-32041</v>
      </c>
      <c r="C34" s="5" t="n">
        <v>-59036</v>
      </c>
    </row>
    <row r="35">
      <c r="A35" s="4" t="inlineStr">
        <is>
          <t>Retained earnings</t>
        </is>
      </c>
      <c r="B35" s="5" t="n">
        <v>213568</v>
      </c>
      <c r="C35" s="5" t="n">
        <v>292721</v>
      </c>
    </row>
    <row r="36">
      <c r="A36" s="4" t="inlineStr">
        <is>
          <t>Total shareholders’ equity</t>
        </is>
      </c>
      <c r="B36" s="5" t="n">
        <v>154191</v>
      </c>
      <c r="C36" s="5" t="n">
        <v>201762</v>
      </c>
    </row>
    <row r="37">
      <c r="A37" s="4" t="inlineStr">
        <is>
          <t>Total liabilities and shareholders’ equity</t>
        </is>
      </c>
      <c r="B37" s="6" t="n">
        <v>479517</v>
      </c>
      <c r="C37" s="6" t="n">
        <v>54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pply Chain Financing</t>
        </is>
      </c>
      <c r="B4" s="4" t="inlineStr">
        <is>
          <t>11.   SUPPLY CHAIN FINANCING The Company has supply chain finance service agreements with third-party financial institutions to provide platforms that facilitate the ability of participating suppliers to finance payment obligations from the Company with the third-party financial institution.  The Company’s obligations to its suppliers, including amounts due and scheduled payment dates, are not affected by suppliers’ decisions to finance amounts under the supply chain finance agreements.  As of September 30, 2023 and December 31, 2022, $14.2 million and $25.9 million, respectively, of the Company’s accounts payable were financed by participating suppliers through third-party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 xml:space="preserve">DEBT On June 29, 2022, Tredegar entered into a Second Amended and Restated Credit Agreement, which is a five-year, revolving, secured credit facility that matures on June 29, 2027. On August 3, 2023, the Company entered into Amendment No. 2 to the Second Amended and Restated Credit Agreement (collectively the "Credit Agreement"), which amended the primary restrictive covenants and decreased aggregate borrowings from $375 million to $200 million. Borrowings under the Credit Agreement bear an interest rate equal to Secured Overnight Financing Rate ("SOFR") plus a credit spread adjustment of 10 basis points ("Adjusted Term SOFR Rate"), plus a credit spread depending on the type of borrowings and commitment fees charged on the unused amount under the Credit Agreement at various Total Net Leverage Ratio levels as follows: Pricing Under the Credit Agreement (Basis Points) Total Net Leverage Ratio Term Benchmark Spread Commitment &lt;= 1.0x 175.0 20 &gt;1.0x but &lt;=2.0x 187.5 25 &gt;2.0x but &lt;=3.0x 200.0 30 &gt;3.0x but &lt;=3.5x 212.5 35 &gt;3.5x 225.0 40 At September 30, 2023, $155.0 million of the outstanding debt was principally priced at an interest rate equal to the Adjusted Term SOFR Rate plus the applicable credit spread of 200.0 basis points. The primary restrictive covenants in the Credit Agreement include: • Total Net Leverage Ratio covenant of: (i) 5.0x for the quarters ending September 30, 2023 through March 31, 2024, (ii) 4.75x for the quarter ending June 30, 2024, (iii) 4.25 for the quarter ending September 30, 2024, and (iv) 4.0x for the quarter ending December 31, 2024 and thereafter; • Interest Coverage Ratio covenant of: (i) 2.50x for the quarters ending September 30, 2023 through June 30, 2024, (ii) 2.75x for the quarter ending September 30, 2024, and (iii) 3.0x for the quarter ending December 31, 2024 and thereafter; and • Prohibiting dividend payments and share repurchases during fiscal quarters ending September 30, 2023 through December 31, 2024. Under the Credit Agreement: • Total Net Leverage Ratio is defined as the ratio of (a)(i) total indebtedness minus (ii) liquidity (the lesser of $50,000,000 and the aggregate amount of cash and cash equivalents) to (b) EBITDA (as defined in the Credit Agreement as "Credit EBITDA"); and • Interest Coverage Ratio is defined as the ratio of Credit EBITDA to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 xml:space="preserve">13. SUBSEQUENT EVENTS The Company previously disclosed its intent to reduce the risk of a debt covenant violation during a severe cyclical downturn impacting all of its businesses at the same time (like the Company is currently experiencing) by investigating a transition from the existing “cash flow” based revolving credit facility (which uses Credit EBITDA) to an asset based revolving credit facility (“ABL”). The Company has contemplated this strategic transition, as described further below, as part of its on-going evaluation of liquidity, as required by ASC 205-40, Presentation of Financial Statements – Going Concern. The Company took its first step in the planned migration to ABL financing on October 26, 2023, when Terphane Limitada, the Company’s wholly owned subsidiary in Brazil, borrowed $20 million secured by certain of its assets (the “Terphane Brazil Loan”). This U.S. Dollar borrowing has a maturity date in five years, on October 30, 2028, with interest payable quarterly at an annual floating interest rate of the SOFR plus 5.99%. The SOFR rate was 5.31% as of October 26, 2023. Quarterly principal payments of $1.7 million begin starting in year 3 of the loan. There are no prepayment penalties. The Company expects that the Terphane Brazil Loan will be repaid (and collateral released) upon a closing of the Contingent Terphane Sale. On October 26, 2023, the Company borrowed $20 million from Terphane Brazil (the “Intercompany Loan”) at the same interest rate as the Terphane Brazil Loan, thereby transferring the funds to the U.S. The Company will repay the Intercompany Loan in conjunction with the closing of the Contingent Terphane Sale. Between the dates of November 4, 2023 and November 8, 2023, the Company oversaw the execution of consent advice letters by a majority of the lending group to the Credit Agreement (collectively, the “Advice Letters”). Pursuant to the Advice Letters, subject only to satisfactory documentation, these lending group members confirmed their agreement to consent to an amendment to the Credit Agreement (the “Credit Agreement Amendment”) that amends the Credit Agreement to implement a senior secured asset-based revolving credit facility (the “ABL Credit Facility”), which would expire on June 30, 2026. The permitted borrowings under the ABL Credit Facility will be based on a portion of eligible receivables, inventories, property, plant and equipment and cash and cash equivalents, as reduced by certain reserves. Financial highlights of the ABL Credit Facility include the following: • Initial borrowing availability under the ABL Credit Facility of $180 million, which will be reduced to $125 million upon the earlier of March 31, 2025 and the date the Company receives the proceeds from the Contingent Terphane Sale (the “ABL Adjustment Date”). • Outstanding borrowings to accrue interest at the rates elected by the Company depending on the type of loan and denomination of such borrowing: ◦ With respect to revolving loans denominated in U.S. Dollars, the Company may elect interest rates at ABR plus the Applicable Margin (defined below) or the Adjusted Term SOFR Rate plus the Applicable Margin. ◦ The “Applicable Margin” is a set margin prior to the ABL Adjustment Date; on and after the ABL Adjustment Date, the margin is determined in accordance with an excess availability-based pricing grid. ◦ Interest rate indices for select non-U.S. dollar borrowings, including borrowings denominated in euro, Pounds Sterling, Swiss Francs and Japanese Yen, will be consistent with the existing Credit Agreement. • Debt covenants including, among others: ◦ until the ABL Adjustment Date, the ABL Credit Facility will contain financial covenants that require the Company to maintain (i) a minimum consolidated EBITDA (as defined by the Credit Agreement), as of the end of each fiscal month for the twelve month period then ended, of the following: Minimum EBITDA (In thousands) November 2023 $ 22,060 December 2023 $ 21,070 January 2024 $ 21,110 February 2024 $ 18,750 March 2024 $ 16,640 April 2024 $ 19,780 May 2024 $ 19,660 June 2024 $ 19,450 July 2024 $ 21,860 August 2024 $ 22,830 September 2024 $ 25,370 October 2024 $ 26,070 November 2024 $ 27,640 December 2024 $ 29,640 January 2025 $ 29,740 February 2025 $ 29,850 March 2025 $ 29,980 and (ii) a minimum liquidity of $10 million (defined as the sum of a portion of eligible receivables, inventories and property, plant and equipment under the ABL Credit Facility plus domestic unrestricted and unencumbered cash and cash equivalents). • Following the ABL Adjustment Date, the forgoing financial covenants will cease to exist and will be replaced with a minimum fixed charge coverage ratio of 1.00:1.00 that will be triggered in the event that availability is less than 10% of the ABL Credit Facility commitment amount and continuing thereafter until availability is greater than 10% of the ABL Credit Facility commitment amount for 30 consecutive day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380</v>
      </c>
      <c r="C4" s="6" t="n">
        <v>1033</v>
      </c>
      <c r="D4" s="6" t="n">
        <v>-70314</v>
      </c>
      <c r="E4" s="6" t="n">
        <v>323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 [Abstract]</t>
        </is>
      </c>
      <c r="B3" s="4" t="inlineStr">
        <is>
          <t xml:space="preserve"> </t>
        </is>
      </c>
    </row>
    <row r="4">
      <c r="A4" s="4" t="inlineStr">
        <is>
          <t>Schedule of Reconciliation</t>
        </is>
      </c>
      <c r="B4" s="4" t="inlineStr">
        <is>
          <t xml:space="preserve">A reconciliation of the beginning and ending balances of accrued expense associated with exit and disposal activities and charges associated with asset impairments reported as "Asset impairments and costs associated with exit and disposal activities, net of adjustments" in the condensed consolidated statements of income for the three and nine months ended September 30, 2023 is shown below. (in thousands) Severance Asset write-downs Other Total Balance at January 1, 2023 $ — $ — $ — $ — Richmond Technical Center 846 3,387 340 4,573 Charges 846 3,387 340 4,573 Cash Spend 236 — 149 385 Charges against assets — 3,387 — 3,387 Balance at September 30, 2023 $ 610 $ — $ 191 $ 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s of September 30, 2023 and December 31, 2022, accounts and other receivables, net include the following: (In thousands) September 30, 2023 December 31, 2022 Customer receivables $ 69,945 $ 83,667 Other receivables 2,326 3,874 Total accounts and other receivables 72,271 87,541 Less: Allowance for bad debts (1,927) (2,997) Total accounts and other receivables, net $ 70,344 $ 84,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Schedule of Inventory, Current</t>
        </is>
      </c>
      <c r="B4" s="4" t="inlineStr">
        <is>
          <t xml:space="preserve">The components of inventories are as follows: (In thousands) September 30, 2023 December 31, 2022 Finished goods $ 28,664 $ 34,686 Work-in-process 9,569 15,604 Raw materials 20,314 58,262 Stores, supplies and other 20,754 19,219 Total $ 79,301 $ 127,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and nine months ended September 30, 2023 and 2022, are shown below: Pension Benefits Other Post-Retirement Benefits Three Months Ended September 30, Three Months Ended September 30, (In thousands) 2023 2022 2023 2022 Service cost $ — $ — $ 3 $ 5 Interest cost 2,786 2,226 71 51 Expected return on plan assets (2,328) (2,044) — — Pension settlement loss (a) 25,612 — — — Amortization of prior service costs, (gains) losses and net transition asset 2,644 3,301 (58) (33) Net periodic benefit cost $ 28,714 $ 3,483 $ 16 $ 23 Pension Benefits Other Post-Retirement Benefits Nine Months Ended September 30, Nine Months Ended September 30, (In thousands) 2023 2022 2023 2022 Service cost $ — $ — $ 9 $ 15 Interest cost 8,842 6,676 213 153 Expected return on plan assets (7,542) (6,141) — — Pension settlement loss (a) 25,612 — — — Amortization of prior service costs, (gains) losses and net transition asset 8,609 9,887 (176) (101) Net periodic benefit cost $ 35,521 $ 10,422 $ 46 $ 67 (a)Pension settlement loss, included in the condensed consolidated statements of operation, represents pension settlement charges due to lump sum payments to participa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 [Table Text Block]</t>
        </is>
      </c>
      <c r="B4" s="4" t="inlineStr">
        <is>
          <t>Three Months Ended September 30, Nine Months Ended September 30, (In thousands) 2023 2022 2023 2022 Gain on investment in kaléo (a) $ — $ — $ 262 $ 1,406 Other (51) 140 (52) (225) Total $ (51) $ 140 $ 210 $ 1,181 (a) In January 2023, additional cash consideration of $0.3 million was received related to the customary post-closing adjustments on the sale of the investment in kaleo, Inc ("kaléo"), which was sold in Decembe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0</v>
      </c>
      <c r="C3" s="4" t="inlineStr">
        <is>
          <t xml:space="preserve"> </t>
        </is>
      </c>
    </row>
    <row r="4">
      <c r="A4" s="4" t="inlineStr">
        <is>
          <t>Common Stock, Shares, Issued</t>
        </is>
      </c>
      <c r="B4" s="5" t="n">
        <v>34384677</v>
      </c>
      <c r="C4" s="5" t="n">
        <v>34000642</v>
      </c>
    </row>
    <row r="5">
      <c r="A5" s="4" t="inlineStr">
        <is>
          <t>Common Stock, Shares, Outstanding</t>
        </is>
      </c>
      <c r="B5" s="5" t="n">
        <v>34384677</v>
      </c>
      <c r="C5" s="5" t="n">
        <v>34000642</v>
      </c>
    </row>
    <row r="6">
      <c r="A6" s="4" t="inlineStr">
        <is>
          <t>Common Stock, Shares Held in Employee Trust, Shares</t>
        </is>
      </c>
      <c r="B6" s="5" t="n">
        <v>118543</v>
      </c>
      <c r="C6" s="5" t="n">
        <v>113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Diluted earnings per share is computed by dividing net income (loss) by the weighted average common and potentially dilutive common equivalent shares outstanding, determined as follows: Three Months Ended September 30, Nine Months Ended September 30, (In thousands) 2023 2022 2023 2022 Weighted average shares outstanding used to compute basic earnings per share 34,264 33,870 34,081 33,780 Incremental dilutive shares attributable to stock options and restricted stock — 1 — 28 Shares used to compute diluted earnings per share 34,264 33,871 34,081 33,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Sep. 30, 2022</t>
        </is>
      </c>
    </row>
    <row r="3">
      <c r="A3" s="3" t="inlineStr">
        <is>
          <t>Other Comprehensive Income (Loss), Net of Tax [Abstract]</t>
        </is>
      </c>
      <c r="B3" s="4" t="inlineStr">
        <is>
          <t xml:space="preserve"> </t>
        </is>
      </c>
    </row>
    <row r="4">
      <c r="A4" s="4" t="inlineStr">
        <is>
          <t>Schedule Of Reclassifications Of Balances Out Of Accumulated Other Comprehensive Income (Loss) Into Net Income</t>
        </is>
      </c>
      <c r="B4" s="4" t="inlineStr">
        <is>
          <t>The changes in accumulated other comprehensive income (loss) by component for the nine months ended September 30, 2023. (In thousands) Foreign Currency Translation Gain (Loss) on Derivative Financial Instruments Pension &amp; Other Postretirement Benefit Adjust Total Accumulated Other Comprehensive Income (Loss) Balance at January 1, 2023 $ (86,079) $ (2,480) $ (59,036) $ (147,595) Other comprehensive income (loss) 1,563 7,852 442 9,857 Income tax (expense) benefit (640) (2,228) — (2,868) Other comprehensive income (loss), net of tax 923 5,624 442 6,989 Reclassification adjustment to net income (loss) — (5,350) 34,045 28,695 Income tax (expense) benefit — 1,432 (7,492) (6,060) Reclassification adjustment to net income (loss), net of tax — (3,918) 26,553 22,635 Other comprehensive income (loss), net of tax 923 1,706 26,995 29,624 Balance at September 30, 2023 $ (85,156) $ (774) $ (32,041) $ (117,971) The changes in accumulated other comprehensive income (loss) by component for the three months ended September 30, 2022. (In thousands) Foreign Currency Translation Gain (Loss) on Derivative Financial Instruments Pension &amp; Other Postretirement Benefit Adjust Total Accumulated Other Comprehensive Income (Loss) Balance at July 1, 2022 $ (85,486) $ (2,330) $ (59,519) $ (147,335) Other comprehensive income (loss) (2,488) (2,205) — (4,693) Income tax (expense) benefit 148 522 — 670 Other comprehensive income (loss), net of tax (2,340) (1,683) — (4,023) Reclassification adjustment to net income (loss) — (1,159) 3,268 2,109 Income tax (expense) benefit — 295 (712) (417) Reclassification adjustment to net income (loss), net of tax — (864) 2,556 1,692 Other comprehensive income (loss), net of tax (2,340) (2,547) 2,556 (2,331) Balance at September 30, 2022 $ (87,826) $ (4,877) $ (56,963) $ (149,666) The changes in accumulated other comprehensive income (loss) by component for the nine months ended September 30, 2022. (In thousands) Foreign Currency Translation Gain (Loss) on Derivative Financial Instruments Pension &amp; Other Postretirement Benefit Adjust Total Accumulated Other Comprehensive Income (Loss) Balance at January 1, 2022 $ (85,792) $ 901 $ (64,613) $ (149,504) Other comprehensive income (loss) (1,936) (3,883) — (5,819) Income tax (expense) benefit (98) 442 — 344 Other comprehensive income (loss), net of tax (2,034) (3,441) — (5,475) Reclassification adjustment to net income (loss) — (3,156) 9,786 6,630 Income tax (expense) benefit — 819 (2,136) (1,317) Reclassification adjustment to net income (loss), net of tax — (2,337) 7,650 5,313 Other comprehensive income (loss), net of tax (2,034) (5,778) 7,650 (162) Balance at September 30, 2022 $ (87,826) $ (4,877) $ (56,963) $ (149,6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futures contract fair values (Level 2) in the condensed consolidated balance sheets as of September 30, 2023 and December 31, 2022: September 30,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1,830) Accrued expenses (3,260) Aluminum futures contracts Other non-current liabilities (149) Other non-current liabilities (369) Net asset (liability) $ (1,979) $ (3,581) The table below summarizes the location and gross amounts of foreign currency forward contract fair values (Level 2) in the condensed consolidated balance sheets as of September 30, 2023 and December 31, 2022: September 30, 2023 December 31, 2022 (In thousands) Balance Sheet Fair Balance Sheet Fair Derivatives Designated as Hedging Instruments Asset derivatives: Foreign currency forward contracts Prepaid expenses and other $ 1,806 Prepaid expenses and other $ 781 Foreign currency forward contracts Other assets 329 Other assets 33 Liability derivatives: Foreign currency forward contracts Accrued expenses (109) Other non-current liabilities (3) Foreign currency forward contracts Other non-current liabilities (89) Other non-current liabilities — Net asset (liability) $ 1,937 $ 811 </t>
        </is>
      </c>
    </row>
    <row r="5">
      <c r="A5" s="4" t="inlineStr">
        <is>
          <t>Derivative, Description of Hedged Item</t>
        </is>
      </c>
      <c r="B5" s="4" t="inlineStr">
        <is>
          <t>Terphane Ltda. had the following outstanding foreign exchange average forward rate contracts to purchase Brazilian Real and sell U.S. Dollars as of September 30, 2023: USD Notional Amount (000s) Average Forward Rate Contracted on USD/BRL R$ Equivalent Amount (000s) Applicable Month Estimated % of Terphane Ltda. R$ Operating Cost Exposure Hedged $2,013 5.7556 R$11,586 Oct-23 79% $2,018 5.7836 R$11,671 Nov-23 79% $1,786 5.8312 R$10,414 Dec-23 71% $1,784 5.2993 R$9,454 Jan-24 73% $1,766 5.3188 R$9,393 Feb-24 72% $1,781 5.3346 R$9,501 Mar-24 73% $1,827 5.3373 R$9,751 Apr-24 75% $1,798 5.3588 R$9,635 May-24 74% $1,812 5.3708 R$9,732 Jun-24 75% $1,804 5.3848 R$9,714 Jul-24 75% $1,806 5.4014 R$9,755 Aug-24 75% $1,857 5.4107 R$10,048 Sep-24 77% $1,851 5.4225 R$10,037 Oct-24 77% $1,837 5.4403 R$9,994 Nov-24 77% $1,801 5.4580 R$9,830 Dec-24 76% $27,541 5.4651 R$150,515 75%</t>
        </is>
      </c>
    </row>
    <row r="6">
      <c r="A6" s="4" t="inlineStr">
        <is>
          <t>Schedule of Derivative Instruments in Statement of Financial Position, Fair Value [Table Text Block]</t>
        </is>
      </c>
      <c r="B6" s="4" t="inlineStr">
        <is>
          <t xml:space="preserve">The table below summarizes the location and gross amounts of aluminum futures contract fair values (Level 2) in the condensed consolidated balance sheets as of September 30, 2023 and December 31, 2022: September 30,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1,830) Accrued expenses (3,260) Aluminum futures contracts Other non-current liabilities (149) Other non-current liabilities (369) Net asset (liability) $ (1,979) $ (3,581) The table below summarizes the location and gross amounts of foreign currency forward contract fair values (Level 2) in the condensed consolidated balance sheets as of September 30, 2023 and December 31, 2022: September 30, 2023 December 31, 2022 (In thousands) Balance Sheet Fair Balance Sheet Fair Derivatives Designated as Hedging Instruments Asset derivatives: Foreign currency forward contracts Prepaid expenses and other $ 1,806 Prepaid expenses and other $ 781 Foreign currency forward contracts Other assets 329 Other assets 33 Liability derivatives: Foreign currency forward contracts Accrued expenses (109) Other non-current liabilities (3) Foreign currency forward contracts Other non-current liabilities (89) Other non-current liabilities — Net asset (liability) $ 1,937 $ 811 </t>
        </is>
      </c>
    </row>
    <row r="7">
      <c r="A7" s="4" t="inlineStr">
        <is>
          <t>Schedule Of Pretax Effect On Net Income (Loss) And Other Comprehensive Income (Loss) Of Derivative Instruments Classified As Cash Flow Hedges</t>
        </is>
      </c>
      <c r="B7" s="4" t="inlineStr">
        <is>
          <t xml:space="preserve">The pre-tax effect on net income (loss) and other comprehensive income (loss) of derivative instruments classified as cash flow hedges and described in the previous paragraphs for the three and nine month periods ended September 30, 2023 and 2022 is summarized in the table below: Cash Flow Derivative Hedges Three Months Ended September 30, Aluminum Futures Contracts Foreign Currency Forwards (In thousands) 2023 2022 2023 2022 Amount of pre-tax gain (loss) recognized in other comprehensive income (loss) $ 2,908 $ (2,320) $ — $ (621) $ — $ 11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1,716 $ 837 $ 16 $ 1,024 $ 16 $ 306 Nine Months Ended September 30, Aluminum Futures Contracts Foreign Currency Forwards 2023 2022 2023 2022 Amount of pre-tax gain (loss) recognized in other comprehensive income (loss) $ 4,867 $ (6,060) $ — $ 2,985 $ — $ 2,177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3,273 $ 2,135 $ 46 $ 2,031 $ 46 $ 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sales and EBITDA from ongoing operations by segment for the three and nine months ended September 30, 2023 and 2022: Three Months Ended September 30, Nine Months Ended September 30, (In thousands) 2023 2022 2023 2022 Net Sales Aluminum Extrusions $ 109,410 $ 161,649 $ 364,607 $ 510,066 PE Films 19,938 20,059 56,036 82,613 Flexible Packaging Films 30,111 47,278 94,861 128,117 Total net sales 159,459 228,986 515,504 720,796 Add back freight 6,733 9,500 19,977 28,619 Sales as shown in the condensed consolidated statements of income (loss) $ 166,192 $ 238,486 $ 535,481 $ 749,415 EBITDA from Ongoing Operations Aluminum Extrusions: Ongoing operations: EBITDA $ 5,113 $ 12,071 $ 29,968 $ 57,885 Depreciation &amp; amortization (4,683) (4,416) (13,252) (12,846) EBIT 430 7,655 16,716 45,039 Plant shutdowns, asset impairments, restructurings and other (1,483) (32) (1,821) (120) PE Films: Ongoing operations: EBITDA 4,037 431 6,700 14,543 Depreciation &amp; amortization (2,111) (1,579) (5,305) (4,733) EBIT 1,926 (1,148) 1,395 9,810 Plant shutdowns, asset impairments, restructurings and other (4,566) (498) (4,565) (650) Goodwill impairment (19,478) — (34,891) — Flexible Packaging Films: Ongoing operations: EBITDA 477 7,830 2,076 20,495 Depreciation &amp; amortization (704) (590) (2,115) (1,723) EBIT (227) 7,240 (39) 18,772 Plant shutdowns, asset impairments, restructurings and other — (6) (79) (86) Total (23,398) 13,211 (23,284) 72,765 Interest income 62 9 135 41 Interest expense 3,106 1,138 7,791 3,158 Gain on investment in kaléo — — 262 1,406 Stock option-based compensation costs — 271 231 1,153 Pension settlement loss 25,612 — 25,612 — Corporate expenses, net 11,633 9,653 30,100 30,119 Income (loss) before income taxes (63,687) 2,158 (86,621) 39,782 Income tax expense (benefit) (13,307) 1,125 (16,307) 7,460 Net income (loss) $ (50,380) $ 1,033 $ (70,314) $ 32,322 </t>
        </is>
      </c>
    </row>
    <row r="5">
      <c r="A5" s="4" t="inlineStr">
        <is>
          <t>Schedule Of Identifiable Assets By Segment</t>
        </is>
      </c>
      <c r="B5" s="4" t="inlineStr">
        <is>
          <t xml:space="preserve">The following table presents identifiable assets by segment at September 30, 2023 and December 31, 2022: (In thousands) September 30, 2023 December 31, 2022 Aluminum Extrusions $ 256,671 $ 293,308 PE Films 58,459 102,431 Flexible Packaging Films 82,789 103,448 Subtotal 397,919 499,187 General corporate 32,994 23,674 Cash and cash equivalents 48,604 19,232 Total $ 479,517 $ 542,093 </t>
        </is>
      </c>
    </row>
    <row r="6">
      <c r="A6" s="4" t="inlineStr">
        <is>
          <t>Disaggregation of Revenue [Table Text Block]</t>
        </is>
      </c>
      <c r="B6" s="4" t="inlineStr">
        <is>
          <t xml:space="preserve">The following tables disaggregate the Company’s revenue by geographic area and product group for the three and nine months ended September 30, 2023 and 2022: Net Sales by Geographic Area (a) Three Months Ended September 30, Nine Months Ended September 30, (In thousands) 2023 2022 2023 2022 United States $ 125,407 $ 181,405 $ 409,433 $ 577,496 Exports from the United States to: Asia 7,873 7,437 19,082 34,582 Latin America 1,764 2,138 5,440 4,824 Canada 3,640 4,065 12,879 12,431 Europe 282 1,016 1,414 3,464 Operations outside the United States: Brazil 20,351 32,925 66,954 87,999 Asia 142 — 302 — Total $ 159,459 $ 228,986 $ 515,504 $ 720,796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4.8 million and $4.4 million in the third quarter of 2023 and 2022, respectively, and $11.7 million and $16.1 million in the first nine months of 2023 and 2022, respectively. Net Sales by Product Group Three Months Ended September 30, Nine Months Ended September 30, (In thousands) 2023 2022 2023 2022 Aluminum Extrusions: Nonresidential building &amp; construction $ 59,476 $ 86,659 $ 203,889 $ 266,882 Consumer durables 8,662 16,714 30,723 52,409 Automotive 13,025 11,543 36,916 39,857 Residential building &amp; construction 7,999 15,136 29,658 52,549 Electrical 2,016 4,730 16,223 21,704 Machinery &amp; equipment 14,202 20,028 36,008 48,902 Distribution 4,030 6,839 11,190 27,763 Subtotal 109,410 161,649 364,607 510,066 PE Films: Surface protection films 12,755 13,018 34,251 58,839 Overwrap packaging 7,183 7,041 21,785 23,774 Subtotal 19,938 20,059 56,036 82,613 Flexible Packaging Films 30,111 47,278 94,861 128,117 Total $ 159,459 $ 228,986 $ 515,504 $ 720,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Pricing Under Credit Revolving Agreement Table (Tables)</t>
        </is>
      </c>
      <c r="B1" s="2" t="inlineStr">
        <is>
          <t>9 Months Ended</t>
        </is>
      </c>
    </row>
    <row r="2">
      <c r="B2" s="2" t="inlineStr">
        <is>
          <t>Sep. 30, 2023</t>
        </is>
      </c>
    </row>
    <row r="3">
      <c r="A3" s="3" t="inlineStr">
        <is>
          <t>Debt Disclosure - Pricing Table [Abstract]</t>
        </is>
      </c>
      <c r="B3" s="4" t="inlineStr">
        <is>
          <t xml:space="preserve"> </t>
        </is>
      </c>
    </row>
    <row r="4">
      <c r="A4" s="4" t="inlineStr">
        <is>
          <t>Schedule Of Borrowings Under Credit Agreement At Various Indebtedness To Adjusted Ebitda Levels</t>
        </is>
      </c>
      <c r="B4" s="4" t="inlineStr">
        <is>
          <t xml:space="preserve">Borrowings under the Credit Agreement bear an interest rate equal to Secured Overnight Financing Rate ("SOFR") plus a credit spread adjustment of 10 basis points ("Adjusted Term SOFR Rate"), plus a credit spread depending on the type of borrowings and commitment fees charged on the unused amount under the Credit Agreement at various Total Net Leverage Ratio levels as follows: Pricing Under the Credit Agreement (Basis Points) Total Net Leverage Ratio Term Benchmark Spread Commitment &lt;= 1.0x 175.0 20 &gt;1.0x but &lt;=2.0x 187.5 25 &gt;2.0x but &lt;=3.0x 200.0 30 &gt;3.0x but &lt;=3.5x 212.5 35 &gt;3.5x 225.0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Exit Costs</t>
        </is>
      </c>
      <c r="B4" s="4" t="inlineStr">
        <is>
          <t xml:space="preserve"> </t>
        </is>
      </c>
      <c r="C4" s="4" t="inlineStr">
        <is>
          <t xml:space="preserve"> </t>
        </is>
      </c>
      <c r="D4" s="6" t="n">
        <v>1700</v>
      </c>
      <c r="E4" s="4" t="inlineStr">
        <is>
          <t xml:space="preserve"> </t>
        </is>
      </c>
      <c r="F4" s="4" t="inlineStr">
        <is>
          <t xml:space="preserve"> </t>
        </is>
      </c>
    </row>
    <row r="5">
      <c r="A5" s="4" t="inlineStr">
        <is>
          <t>Restructuring and Related Cost, Accelerated Depreciation</t>
        </is>
      </c>
      <c r="B5" s="4" t="inlineStr">
        <is>
          <t xml:space="preserve"> </t>
        </is>
      </c>
      <c r="C5" s="4" t="inlineStr">
        <is>
          <t xml:space="preserve"> </t>
        </is>
      </c>
      <c r="D5" s="5" t="n">
        <v>3700</v>
      </c>
      <c r="E5" s="4" t="inlineStr">
        <is>
          <t xml:space="preserve"> </t>
        </is>
      </c>
      <c r="F5" s="4" t="inlineStr">
        <is>
          <t xml:space="preserve"> </t>
        </is>
      </c>
    </row>
    <row r="6">
      <c r="A6" s="4" t="inlineStr">
        <is>
          <t>Goodwill, Impairment Loss</t>
        </is>
      </c>
      <c r="B6" s="6" t="n">
        <v>19478</v>
      </c>
      <c r="C6" s="6" t="n">
        <v>0</v>
      </c>
      <c r="D6" s="5" t="n">
        <v>34891</v>
      </c>
      <c r="E6" s="6" t="n">
        <v>0</v>
      </c>
      <c r="F6" s="4" t="inlineStr">
        <is>
          <t xml:space="preserve"> </t>
        </is>
      </c>
    </row>
    <row r="7">
      <c r="A7" s="4" t="inlineStr">
        <is>
          <t>Goodwill</t>
        </is>
      </c>
      <c r="B7" s="5" t="n">
        <v>35717</v>
      </c>
      <c r="C7" s="4" t="inlineStr">
        <is>
          <t xml:space="preserve"> </t>
        </is>
      </c>
      <c r="D7" s="5" t="n">
        <v>35717</v>
      </c>
      <c r="E7" s="4" t="inlineStr">
        <is>
          <t xml:space="preserve"> </t>
        </is>
      </c>
      <c r="F7" s="6" t="n">
        <v>70608</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Exit Costs</t>
        </is>
      </c>
      <c r="B10" s="4" t="inlineStr">
        <is>
          <t xml:space="preserve"> </t>
        </is>
      </c>
      <c r="C10" s="4" t="inlineStr">
        <is>
          <t xml:space="preserve"> </t>
        </is>
      </c>
      <c r="D10" s="5" t="n">
        <v>800</v>
      </c>
      <c r="E10" s="4" t="inlineStr">
        <is>
          <t xml:space="preserve"> </t>
        </is>
      </c>
      <c r="F10" s="4" t="inlineStr">
        <is>
          <t xml:space="preserve"> </t>
        </is>
      </c>
    </row>
    <row r="11">
      <c r="A11" s="4" t="inlineStr">
        <is>
          <t>Operating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Exit Costs</t>
        </is>
      </c>
      <c r="B13" s="4" t="inlineStr">
        <is>
          <t xml:space="preserve"> </t>
        </is>
      </c>
      <c r="C13" s="4" t="inlineStr">
        <is>
          <t xml:space="preserve"> </t>
        </is>
      </c>
      <c r="D13" s="5" t="n">
        <v>600</v>
      </c>
      <c r="E13" s="4" t="inlineStr">
        <is>
          <t xml:space="preserve"> </t>
        </is>
      </c>
      <c r="F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Exit Costs</t>
        </is>
      </c>
      <c r="B16" s="4" t="inlineStr">
        <is>
          <t xml:space="preserve"> </t>
        </is>
      </c>
      <c r="C16" s="4" t="inlineStr">
        <is>
          <t xml:space="preserve"> </t>
        </is>
      </c>
      <c r="D16" s="5" t="n">
        <v>300</v>
      </c>
      <c r="E16" s="4" t="inlineStr">
        <is>
          <t xml:space="preserve"> </t>
        </is>
      </c>
      <c r="F16" s="4" t="inlineStr">
        <is>
          <t xml:space="preserve"> </t>
        </is>
      </c>
    </row>
    <row r="17">
      <c r="A17" s="4" t="inlineStr">
        <is>
          <t>Surface Protection Film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Loss</t>
        </is>
      </c>
      <c r="B19" s="5" t="n">
        <v>19500</v>
      </c>
      <c r="C19" s="4" t="inlineStr">
        <is>
          <t xml:space="preserve"> </t>
        </is>
      </c>
      <c r="D19" s="4" t="inlineStr">
        <is>
          <t xml:space="preserve"> </t>
        </is>
      </c>
      <c r="E19" s="4" t="inlineStr">
        <is>
          <t xml:space="preserve"> </t>
        </is>
      </c>
      <c r="F19" s="4" t="inlineStr">
        <is>
          <t xml:space="preserve"> </t>
        </is>
      </c>
    </row>
    <row r="20">
      <c r="A20" s="4" t="inlineStr">
        <is>
          <t>Goodwill, Impairment Loss, Net of Tax</t>
        </is>
      </c>
      <c r="B20" s="5" t="n">
        <v>15100</v>
      </c>
      <c r="C20" s="4" t="inlineStr">
        <is>
          <t xml:space="preserve"> </t>
        </is>
      </c>
      <c r="D20" s="4" t="inlineStr">
        <is>
          <t xml:space="preserve"> </t>
        </is>
      </c>
      <c r="E20" s="4" t="inlineStr">
        <is>
          <t xml:space="preserve"> </t>
        </is>
      </c>
      <c r="F20" s="4" t="inlineStr">
        <is>
          <t xml:space="preserve"> </t>
        </is>
      </c>
    </row>
    <row r="21">
      <c r="A21" s="4" t="inlineStr">
        <is>
          <t>Goodwill</t>
        </is>
      </c>
      <c r="B21" s="6" t="n">
        <v>22400</v>
      </c>
      <c r="C21" s="4" t="inlineStr">
        <is>
          <t xml:space="preserve"> </t>
        </is>
      </c>
      <c r="D21" s="6" t="n">
        <v>22400</v>
      </c>
      <c r="E21" s="4" t="inlineStr">
        <is>
          <t xml:space="preserve"> </t>
        </is>
      </c>
      <c r="F21" s="6" t="n">
        <v>57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22" customWidth="1" min="2" max="2"/>
  </cols>
  <sheetData>
    <row r="1">
      <c r="A1" s="1" t="inlineStr">
        <is>
          <t>Basis Of Presentation - Schedule of Reconciliation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alance at January 1, 2023</t>
        </is>
      </c>
      <c r="B4" s="6" t="n">
        <v>0</v>
      </c>
    </row>
    <row r="5">
      <c r="A5" s="4" t="inlineStr">
        <is>
          <t>Charges</t>
        </is>
      </c>
      <c r="B5" s="5" t="n">
        <v>4573</v>
      </c>
    </row>
    <row r="6">
      <c r="A6" s="4" t="inlineStr">
        <is>
          <t>Cash Spend</t>
        </is>
      </c>
      <c r="B6" s="5" t="n">
        <v>385</v>
      </c>
    </row>
    <row r="7">
      <c r="A7" s="4" t="inlineStr">
        <is>
          <t>Charges against assets</t>
        </is>
      </c>
      <c r="B7" s="5" t="n">
        <v>3387</v>
      </c>
    </row>
    <row r="8">
      <c r="A8" s="4" t="inlineStr">
        <is>
          <t>Balance at September 30, 2023</t>
        </is>
      </c>
      <c r="B8" s="5" t="n">
        <v>801</v>
      </c>
    </row>
    <row r="9">
      <c r="A9" s="4" t="inlineStr">
        <is>
          <t>Richmond Technical Center</t>
        </is>
      </c>
      <c r="B9" s="4" t="inlineStr">
        <is>
          <t xml:space="preserve"> </t>
        </is>
      </c>
    </row>
    <row r="10">
      <c r="A10" s="3" t="inlineStr">
        <is>
          <t>Restructuring Reserve [Roll Forward]</t>
        </is>
      </c>
      <c r="B10" s="4" t="inlineStr">
        <is>
          <t xml:space="preserve"> </t>
        </is>
      </c>
    </row>
    <row r="11">
      <c r="A11" s="4" t="inlineStr">
        <is>
          <t>Balance at January 1, 2023</t>
        </is>
      </c>
      <c r="B11" s="5" t="n">
        <v>4573</v>
      </c>
    </row>
    <row r="12">
      <c r="A12" s="4" t="inlineStr">
        <is>
          <t>Severance</t>
        </is>
      </c>
      <c r="B12" s="4" t="inlineStr">
        <is>
          <t xml:space="preserve"> </t>
        </is>
      </c>
    </row>
    <row r="13">
      <c r="A13" s="3" t="inlineStr">
        <is>
          <t>Restructuring Reserve [Roll Forward]</t>
        </is>
      </c>
      <c r="B13" s="4" t="inlineStr">
        <is>
          <t xml:space="preserve"> </t>
        </is>
      </c>
    </row>
    <row r="14">
      <c r="A14" s="4" t="inlineStr">
        <is>
          <t>Balance at January 1, 2023</t>
        </is>
      </c>
      <c r="B14" s="5" t="n">
        <v>0</v>
      </c>
    </row>
    <row r="15">
      <c r="A15" s="4" t="inlineStr">
        <is>
          <t>Charges</t>
        </is>
      </c>
      <c r="B15" s="5" t="n">
        <v>846</v>
      </c>
    </row>
    <row r="16">
      <c r="A16" s="4" t="inlineStr">
        <is>
          <t>Cash Spend</t>
        </is>
      </c>
      <c r="B16" s="5" t="n">
        <v>236</v>
      </c>
    </row>
    <row r="17">
      <c r="A17" s="4" t="inlineStr">
        <is>
          <t>Charges against assets</t>
        </is>
      </c>
      <c r="B17" s="5" t="n">
        <v>0</v>
      </c>
    </row>
    <row r="18">
      <c r="A18" s="4" t="inlineStr">
        <is>
          <t>Balance at September 30, 2023</t>
        </is>
      </c>
      <c r="B18" s="5" t="n">
        <v>610</v>
      </c>
    </row>
    <row r="19">
      <c r="A19" s="4" t="inlineStr">
        <is>
          <t>Severance | Richmond Technical Center</t>
        </is>
      </c>
      <c r="B19" s="4" t="inlineStr">
        <is>
          <t xml:space="preserve"> </t>
        </is>
      </c>
    </row>
    <row r="20">
      <c r="A20" s="3" t="inlineStr">
        <is>
          <t>Restructuring Reserve [Roll Forward]</t>
        </is>
      </c>
      <c r="B20" s="4" t="inlineStr">
        <is>
          <t xml:space="preserve"> </t>
        </is>
      </c>
    </row>
    <row r="21">
      <c r="A21" s="4" t="inlineStr">
        <is>
          <t>Balance at January 1, 2023</t>
        </is>
      </c>
      <c r="B21" s="5" t="n">
        <v>846</v>
      </c>
    </row>
    <row r="22">
      <c r="A22" s="4" t="inlineStr">
        <is>
          <t>Asset write-downs</t>
        </is>
      </c>
      <c r="B22" s="4" t="inlineStr">
        <is>
          <t xml:space="preserve"> </t>
        </is>
      </c>
    </row>
    <row r="23">
      <c r="A23" s="3" t="inlineStr">
        <is>
          <t>Restructuring Reserve [Roll Forward]</t>
        </is>
      </c>
      <c r="B23" s="4" t="inlineStr">
        <is>
          <t xml:space="preserve"> </t>
        </is>
      </c>
    </row>
    <row r="24">
      <c r="A24" s="4" t="inlineStr">
        <is>
          <t>Balance at January 1, 2023</t>
        </is>
      </c>
      <c r="B24" s="5" t="n">
        <v>0</v>
      </c>
    </row>
    <row r="25">
      <c r="A25" s="4" t="inlineStr">
        <is>
          <t>Charges</t>
        </is>
      </c>
      <c r="B25" s="5" t="n">
        <v>3387</v>
      </c>
    </row>
    <row r="26">
      <c r="A26" s="4" t="inlineStr">
        <is>
          <t>Cash Spend</t>
        </is>
      </c>
      <c r="B26" s="5" t="n">
        <v>0</v>
      </c>
    </row>
    <row r="27">
      <c r="A27" s="4" t="inlineStr">
        <is>
          <t>Charges against assets</t>
        </is>
      </c>
      <c r="B27" s="5" t="n">
        <v>3387</v>
      </c>
    </row>
    <row r="28">
      <c r="A28" s="4" t="inlineStr">
        <is>
          <t>Balance at September 30, 2023</t>
        </is>
      </c>
      <c r="B28" s="5" t="n">
        <v>0</v>
      </c>
    </row>
    <row r="29">
      <c r="A29" s="4" t="inlineStr">
        <is>
          <t>Asset write-downs | Richmond Technical Center</t>
        </is>
      </c>
      <c r="B29" s="4" t="inlineStr">
        <is>
          <t xml:space="preserve"> </t>
        </is>
      </c>
    </row>
    <row r="30">
      <c r="A30" s="3" t="inlineStr">
        <is>
          <t>Restructuring Reserve [Roll Forward]</t>
        </is>
      </c>
      <c r="B30" s="4" t="inlineStr">
        <is>
          <t xml:space="preserve"> </t>
        </is>
      </c>
    </row>
    <row r="31">
      <c r="A31" s="4" t="inlineStr">
        <is>
          <t>Balance at January 1, 2023</t>
        </is>
      </c>
      <c r="B31" s="5" t="n">
        <v>3387</v>
      </c>
    </row>
    <row r="32">
      <c r="A32" s="4" t="inlineStr">
        <is>
          <t>Other</t>
        </is>
      </c>
      <c r="B32" s="4" t="inlineStr">
        <is>
          <t xml:space="preserve"> </t>
        </is>
      </c>
    </row>
    <row r="33">
      <c r="A33" s="3" t="inlineStr">
        <is>
          <t>Restructuring Reserve [Roll Forward]</t>
        </is>
      </c>
      <c r="B33" s="4" t="inlineStr">
        <is>
          <t xml:space="preserve"> </t>
        </is>
      </c>
    </row>
    <row r="34">
      <c r="A34" s="4" t="inlineStr">
        <is>
          <t>Balance at January 1, 2023</t>
        </is>
      </c>
      <c r="B34" s="5" t="n">
        <v>0</v>
      </c>
    </row>
    <row r="35">
      <c r="A35" s="4" t="inlineStr">
        <is>
          <t>Charges</t>
        </is>
      </c>
      <c r="B35" s="5" t="n">
        <v>340</v>
      </c>
    </row>
    <row r="36">
      <c r="A36" s="4" t="inlineStr">
        <is>
          <t>Cash Spend</t>
        </is>
      </c>
      <c r="B36" s="5" t="n">
        <v>149</v>
      </c>
    </row>
    <row r="37">
      <c r="A37" s="4" t="inlineStr">
        <is>
          <t>Charges against assets</t>
        </is>
      </c>
      <c r="B37" s="5" t="n">
        <v>0</v>
      </c>
    </row>
    <row r="38">
      <c r="A38" s="4" t="inlineStr">
        <is>
          <t>Balance at September 30, 2023</t>
        </is>
      </c>
      <c r="B38" s="5" t="n">
        <v>191</v>
      </c>
    </row>
    <row r="39">
      <c r="A39" s="4" t="inlineStr">
        <is>
          <t>Other | Richmond Technical Center</t>
        </is>
      </c>
      <c r="B39" s="4" t="inlineStr">
        <is>
          <t xml:space="preserve"> </t>
        </is>
      </c>
    </row>
    <row r="40">
      <c r="A40" s="3" t="inlineStr">
        <is>
          <t>Restructuring Reserve [Roll Forward]</t>
        </is>
      </c>
      <c r="B40" s="4" t="inlineStr">
        <is>
          <t xml:space="preserve"> </t>
        </is>
      </c>
    </row>
    <row r="41">
      <c r="A41" s="4" t="inlineStr">
        <is>
          <t>Balance at January 1, 2023</t>
        </is>
      </c>
      <c r="B41" s="6" t="n">
        <v>3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 before Allowance for Credit Loss, Current</t>
        </is>
      </c>
      <c r="B3" s="6" t="n">
        <v>69945</v>
      </c>
      <c r="C3" s="6" t="n">
        <v>83667</v>
      </c>
    </row>
    <row r="4">
      <c r="A4" s="4" t="inlineStr">
        <is>
          <t>Other Receivables, Gross, Current</t>
        </is>
      </c>
      <c r="B4" s="5" t="n">
        <v>2326</v>
      </c>
      <c r="C4" s="5" t="n">
        <v>3874</v>
      </c>
    </row>
    <row r="5">
      <c r="A5" s="4" t="inlineStr">
        <is>
          <t>Accounts Receivable, before Allowance for Credit Loss</t>
        </is>
      </c>
      <c r="B5" s="5" t="n">
        <v>72271</v>
      </c>
      <c r="C5" s="5" t="n">
        <v>87541</v>
      </c>
    </row>
    <row r="6">
      <c r="A6" s="4" t="inlineStr">
        <is>
          <t>Accounts Receivable, Allowance for Credit Loss</t>
        </is>
      </c>
      <c r="B6" s="5" t="n">
        <v>-1927</v>
      </c>
      <c r="C6" s="5" t="n">
        <v>-2997</v>
      </c>
    </row>
    <row r="7">
      <c r="A7" s="4" t="inlineStr">
        <is>
          <t>Accounts and other receivables, net</t>
        </is>
      </c>
      <c r="B7" s="6" t="n">
        <v>70344</v>
      </c>
      <c r="C7" s="6" t="n">
        <v>84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28664</v>
      </c>
      <c r="C3" s="6" t="n">
        <v>34686</v>
      </c>
    </row>
    <row r="4">
      <c r="A4" s="4" t="inlineStr">
        <is>
          <t>Work-in-process</t>
        </is>
      </c>
      <c r="B4" s="5" t="n">
        <v>9569</v>
      </c>
      <c r="C4" s="5" t="n">
        <v>15604</v>
      </c>
    </row>
    <row r="5">
      <c r="A5" s="4" t="inlineStr">
        <is>
          <t>Raw materials</t>
        </is>
      </c>
      <c r="B5" s="5" t="n">
        <v>20314</v>
      </c>
      <c r="C5" s="5" t="n">
        <v>58262</v>
      </c>
    </row>
    <row r="6">
      <c r="A6" s="4" t="inlineStr">
        <is>
          <t>Stores, supplies and other</t>
        </is>
      </c>
      <c r="B6" s="5" t="n">
        <v>20754</v>
      </c>
      <c r="C6" s="5" t="n">
        <v>19219</v>
      </c>
    </row>
    <row r="7">
      <c r="A7" s="4" t="inlineStr">
        <is>
          <t>Inventories</t>
        </is>
      </c>
      <c r="B7" s="6" t="n">
        <v>79301</v>
      </c>
      <c r="C7" s="6" t="n">
        <v>127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ension And Other Post-Retirement Benefits (Narrative) (Details) - USD ($) $ in Thousands</t>
        </is>
      </c>
      <c r="C1" s="2" t="inlineStr">
        <is>
          <t>3 Months Ended</t>
        </is>
      </c>
      <c r="E1" s="2" t="inlineStr">
        <is>
          <t>9 Months Ended</t>
        </is>
      </c>
    </row>
    <row r="2">
      <c r="B2" s="2" t="inlineStr">
        <is>
          <t>Feb. 09, 2022</t>
        </is>
      </c>
      <c r="C2" s="2" t="inlineStr">
        <is>
          <t>Sep. 30, 2023</t>
        </is>
      </c>
      <c r="D2" s="2" t="inlineStr">
        <is>
          <t>Sep. 30, 2022</t>
        </is>
      </c>
      <c r="E2" s="2" t="inlineStr">
        <is>
          <t>Sep. 30, 2023</t>
        </is>
      </c>
      <c r="F2" s="2" t="inlineStr">
        <is>
          <t>Sep. 30, 2022</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Amounts for Asset (Liability) Recognized in Statement of Financial Position</t>
        </is>
      </c>
      <c r="B4" s="4" t="inlineStr">
        <is>
          <t xml:space="preserve"> </t>
        </is>
      </c>
      <c r="C4" s="6" t="n">
        <v>36300</v>
      </c>
      <c r="D4" s="4" t="inlineStr">
        <is>
          <t xml:space="preserve"> </t>
        </is>
      </c>
      <c r="E4" s="6" t="n">
        <v>36300</v>
      </c>
      <c r="F4" s="4" t="inlineStr">
        <is>
          <t xml:space="preserve"> </t>
        </is>
      </c>
      <c r="G4" s="6" t="n">
        <v>35700</v>
      </c>
    </row>
    <row r="5">
      <c r="A5" s="4" t="inlineStr">
        <is>
          <t>Pension settlement loss</t>
        </is>
      </c>
      <c r="B5" s="4" t="inlineStr">
        <is>
          <t xml:space="preserve"> </t>
        </is>
      </c>
      <c r="C5" s="5" t="n">
        <v>25612</v>
      </c>
      <c r="D5" s="6" t="n">
        <v>0</v>
      </c>
      <c r="E5" s="5" t="n">
        <v>25612</v>
      </c>
      <c r="F5" s="6" t="n">
        <v>0</v>
      </c>
      <c r="G5" s="4" t="inlineStr">
        <is>
          <t xml:space="preserve"> </t>
        </is>
      </c>
    </row>
    <row r="6">
      <c r="A6" s="4" t="inlineStr">
        <is>
          <t>Pension lump sum distribution</t>
        </is>
      </c>
      <c r="B6" s="4" t="inlineStr">
        <is>
          <t xml:space="preserve"> </t>
        </is>
      </c>
      <c r="C6" s="5" t="n">
        <v>64500</v>
      </c>
      <c r="D6" s="4" t="inlineStr">
        <is>
          <t xml:space="preserve"> </t>
        </is>
      </c>
      <c r="E6" s="5" t="n">
        <v>64500</v>
      </c>
      <c r="F6" s="4" t="inlineStr">
        <is>
          <t xml:space="preserve"> </t>
        </is>
      </c>
      <c r="G6" s="4" t="inlineStr">
        <is>
          <t xml:space="preserve"> </t>
        </is>
      </c>
    </row>
    <row r="7">
      <c r="A7" s="4" t="inlineStr">
        <is>
          <t>Pension Settlement Borrowings</t>
        </is>
      </c>
      <c r="B7" s="4" t="inlineStr">
        <is>
          <t xml:space="preserve"> </t>
        </is>
      </c>
      <c r="C7" s="5" t="n">
        <v>30000</v>
      </c>
      <c r="D7" s="4" t="inlineStr">
        <is>
          <t xml:space="preserve"> </t>
        </is>
      </c>
      <c r="E7" s="5" t="n">
        <v>30000</v>
      </c>
      <c r="F7" s="4" t="inlineStr">
        <is>
          <t xml:space="preserve"> </t>
        </is>
      </c>
      <c r="G7" s="4" t="inlineStr">
        <is>
          <t xml:space="preserve"> </t>
        </is>
      </c>
    </row>
    <row r="8">
      <c r="A8" s="4" t="inlineStr">
        <is>
          <t>unrecognized pre-tax actuarial losses</t>
        </is>
      </c>
      <c r="B8" s="4" t="inlineStr">
        <is>
          <t xml:space="preserve"> </t>
        </is>
      </c>
      <c r="C8" s="5" t="n">
        <v>69000</v>
      </c>
      <c r="D8" s="4" t="inlineStr">
        <is>
          <t xml:space="preserve"> </t>
        </is>
      </c>
      <c r="E8" s="5" t="n">
        <v>69000</v>
      </c>
      <c r="F8" s="4" t="inlineStr">
        <is>
          <t xml:space="preserve"> </t>
        </is>
      </c>
      <c r="G8" s="4" t="inlineStr">
        <is>
          <t xml:space="preserve"> </t>
        </is>
      </c>
    </row>
    <row r="9">
      <c r="A9" s="4" t="inlineStr">
        <is>
          <t>Other Post-Retirement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required contributions</t>
        </is>
      </c>
      <c r="B11" s="4" t="inlineStr">
        <is>
          <t xml:space="preserve"> </t>
        </is>
      </c>
      <c r="C11" s="4" t="inlineStr">
        <is>
          <t xml:space="preserve"> </t>
        </is>
      </c>
      <c r="D11" s="4" t="inlineStr">
        <is>
          <t xml:space="preserve"> </t>
        </is>
      </c>
      <c r="E11" s="5" t="n">
        <v>500</v>
      </c>
      <c r="F11" s="4" t="inlineStr">
        <is>
          <t xml:space="preserve"> </t>
        </is>
      </c>
      <c r="G11" s="4" t="inlineStr">
        <is>
          <t xml:space="preserve"> </t>
        </is>
      </c>
    </row>
    <row r="12">
      <c r="A12" s="4" t="inlineStr">
        <is>
          <t>Pension settlement loss</t>
        </is>
      </c>
      <c r="B12" s="4" t="inlineStr">
        <is>
          <t xml:space="preserve"> </t>
        </is>
      </c>
      <c r="C12" s="5" t="n">
        <v>0</v>
      </c>
      <c r="D12" s="5" t="n">
        <v>0</v>
      </c>
      <c r="E12" s="5" t="n">
        <v>0</v>
      </c>
      <c r="F12" s="5" t="n">
        <v>0</v>
      </c>
      <c r="G12" s="4" t="inlineStr">
        <is>
          <t xml:space="preserve"> </t>
        </is>
      </c>
    </row>
    <row r="13">
      <c r="A13" s="4" t="inlineStr">
        <is>
          <t>Pens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 to pension plans for continuing operation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sion settlement loss</t>
        </is>
      </c>
      <c r="B16" s="4" t="inlineStr">
        <is>
          <t xml:space="preserve"> </t>
        </is>
      </c>
      <c r="C16" s="5" t="n">
        <v>25612</v>
      </c>
      <c r="D16" s="6" t="n">
        <v>0</v>
      </c>
      <c r="E16" s="5" t="n">
        <v>25612</v>
      </c>
      <c r="F16" s="6" t="n">
        <v>0</v>
      </c>
      <c r="G16" s="4" t="inlineStr">
        <is>
          <t xml:space="preserve"> </t>
        </is>
      </c>
    </row>
    <row r="17">
      <c r="A17" s="4" t="inlineStr">
        <is>
          <t>Accrued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y, Defined Benefit Plan, Current</t>
        </is>
      </c>
      <c r="B19" s="4" t="inlineStr">
        <is>
          <t xml:space="preserve"> </t>
        </is>
      </c>
      <c r="C19" s="6" t="n">
        <v>700</v>
      </c>
      <c r="D19" s="4" t="inlineStr">
        <is>
          <t xml:space="preserve"> </t>
        </is>
      </c>
      <c r="E19" s="6" t="n">
        <v>7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tems:</t>
        </is>
      </c>
      <c r="B3" s="4" t="inlineStr">
        <is>
          <t xml:space="preserve"> </t>
        </is>
      </c>
      <c r="C3" s="4" t="inlineStr">
        <is>
          <t xml:space="preserve"> </t>
        </is>
      </c>
      <c r="D3" s="4" t="inlineStr">
        <is>
          <t xml:space="preserve"> </t>
        </is>
      </c>
      <c r="E3" s="4" t="inlineStr">
        <is>
          <t xml:space="preserve"> </t>
        </is>
      </c>
    </row>
    <row r="4">
      <c r="A4" s="4" t="inlineStr">
        <is>
          <t>Sales</t>
        </is>
      </c>
      <c r="B4" s="6" t="n">
        <v>166192</v>
      </c>
      <c r="C4" s="6" t="n">
        <v>238486</v>
      </c>
      <c r="D4" s="6" t="n">
        <v>535481</v>
      </c>
      <c r="E4" s="6" t="n">
        <v>749415</v>
      </c>
    </row>
    <row r="5">
      <c r="A5" s="4" t="inlineStr">
        <is>
          <t>Other income (expense), net</t>
        </is>
      </c>
      <c r="B5" s="5" t="n">
        <v>-51</v>
      </c>
      <c r="C5" s="5" t="n">
        <v>140</v>
      </c>
      <c r="D5" s="5" t="n">
        <v>210</v>
      </c>
      <c r="E5" s="5" t="n">
        <v>1181</v>
      </c>
    </row>
    <row r="6">
      <c r="A6" s="4" t="inlineStr">
        <is>
          <t>Total revenues, net of other expenses</t>
        </is>
      </c>
      <c r="B6" s="5" t="n">
        <v>166141</v>
      </c>
      <c r="C6" s="5" t="n">
        <v>238626</v>
      </c>
      <c r="D6" s="5" t="n">
        <v>535691</v>
      </c>
      <c r="E6" s="5" t="n">
        <v>75059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1350</v>
      </c>
      <c r="C8" s="5" t="n">
        <v>19018</v>
      </c>
      <c r="D8" s="5" t="n">
        <v>57244</v>
      </c>
      <c r="E8" s="5" t="n">
        <v>59160</v>
      </c>
    </row>
    <row r="9">
      <c r="A9" s="4" t="inlineStr">
        <is>
          <t>Research and development</t>
        </is>
      </c>
      <c r="B9" s="5" t="n">
        <v>794</v>
      </c>
      <c r="C9" s="5" t="n">
        <v>1576</v>
      </c>
      <c r="D9" s="5" t="n">
        <v>3375</v>
      </c>
      <c r="E9" s="5" t="n">
        <v>4855</v>
      </c>
    </row>
    <row r="10">
      <c r="A10" s="4" t="inlineStr">
        <is>
          <t>Amortization of identifiable intangibles</t>
        </is>
      </c>
      <c r="B10" s="5" t="n">
        <v>465</v>
      </c>
      <c r="C10" s="5" t="n">
        <v>653</v>
      </c>
      <c r="D10" s="5" t="n">
        <v>1433</v>
      </c>
      <c r="E10" s="5" t="n">
        <v>1982</v>
      </c>
    </row>
    <row r="11">
      <c r="A11" s="4" t="inlineStr">
        <is>
          <t>Accrued pension and post-retirement benefits</t>
        </is>
      </c>
      <c r="B11" s="5" t="n">
        <v>3118</v>
      </c>
      <c r="C11" s="5" t="n">
        <v>3506</v>
      </c>
      <c r="D11" s="5" t="n">
        <v>9955</v>
      </c>
      <c r="E11" s="5" t="n">
        <v>10489</v>
      </c>
    </row>
    <row r="12">
      <c r="A12" s="4" t="inlineStr">
        <is>
          <t>Interest expense</t>
        </is>
      </c>
      <c r="B12" s="5" t="n">
        <v>3106</v>
      </c>
      <c r="C12" s="5" t="n">
        <v>1138</v>
      </c>
      <c r="D12" s="5" t="n">
        <v>7791</v>
      </c>
      <c r="E12" s="5" t="n">
        <v>3158</v>
      </c>
    </row>
    <row r="13">
      <c r="A13" s="4" t="inlineStr">
        <is>
          <t>Asset impairments and costs associated with exit and disposal activities, net of adjustments</t>
        </is>
      </c>
      <c r="B13" s="5" t="n">
        <v>4633</v>
      </c>
      <c r="C13" s="5" t="n">
        <v>495</v>
      </c>
      <c r="D13" s="5" t="n">
        <v>4702</v>
      </c>
      <c r="E13" s="5" t="n">
        <v>621</v>
      </c>
    </row>
    <row r="14">
      <c r="A14" s="4" t="inlineStr">
        <is>
          <t>Pension settlement loss</t>
        </is>
      </c>
      <c r="B14" s="5" t="n">
        <v>25612</v>
      </c>
      <c r="C14" s="5" t="n">
        <v>0</v>
      </c>
      <c r="D14" s="5" t="n">
        <v>25612</v>
      </c>
      <c r="E14" s="5" t="n">
        <v>0</v>
      </c>
    </row>
    <row r="15">
      <c r="A15" s="4" t="inlineStr">
        <is>
          <t>Goodwill, Impairment Loss</t>
        </is>
      </c>
      <c r="B15" s="5" t="n">
        <v>19478</v>
      </c>
      <c r="C15" s="5" t="n">
        <v>0</v>
      </c>
      <c r="D15" s="5" t="n">
        <v>34891</v>
      </c>
      <c r="E15" s="5" t="n">
        <v>0</v>
      </c>
    </row>
    <row r="16">
      <c r="A16" s="4" t="inlineStr">
        <is>
          <t>Total</t>
        </is>
      </c>
      <c r="B16" s="5" t="n">
        <v>229828</v>
      </c>
      <c r="C16" s="5" t="n">
        <v>236468</v>
      </c>
      <c r="D16" s="5" t="n">
        <v>622312</v>
      </c>
      <c r="E16" s="5" t="n">
        <v>710814</v>
      </c>
    </row>
    <row r="17">
      <c r="A17" s="4" t="inlineStr">
        <is>
          <t>Income (loss) before income taxes</t>
        </is>
      </c>
      <c r="B17" s="5" t="n">
        <v>-63687</v>
      </c>
      <c r="C17" s="5" t="n">
        <v>2158</v>
      </c>
      <c r="D17" s="5" t="n">
        <v>-86621</v>
      </c>
      <c r="E17" s="5" t="n">
        <v>39782</v>
      </c>
    </row>
    <row r="18">
      <c r="A18" s="4" t="inlineStr">
        <is>
          <t>Income tax expense (benefit)</t>
        </is>
      </c>
      <c r="B18" s="5" t="n">
        <v>-13307</v>
      </c>
      <c r="C18" s="5" t="n">
        <v>1125</v>
      </c>
      <c r="D18" s="5" t="n">
        <v>-16307</v>
      </c>
      <c r="E18" s="5" t="n">
        <v>7460</v>
      </c>
    </row>
    <row r="19">
      <c r="A19" s="4" t="inlineStr">
        <is>
          <t>Net income (loss)</t>
        </is>
      </c>
      <c r="B19" s="6" t="n">
        <v>-50380</v>
      </c>
      <c r="C19" s="6" t="n">
        <v>1033</v>
      </c>
      <c r="D19" s="6" t="n">
        <v>-70314</v>
      </c>
      <c r="E19" s="6" t="n">
        <v>32322</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47</v>
      </c>
      <c r="C21" s="7" t="n">
        <v>0.03</v>
      </c>
      <c r="D21" s="7" t="n">
        <v>-2.06</v>
      </c>
      <c r="E21" s="7" t="n">
        <v>0.96</v>
      </c>
    </row>
    <row r="22">
      <c r="A22" s="4" t="inlineStr">
        <is>
          <t>Diluted (in dollars per share)</t>
        </is>
      </c>
      <c r="B22" s="7" t="n">
        <v>-1.47</v>
      </c>
      <c r="C22" s="7" t="n">
        <v>0.03</v>
      </c>
      <c r="D22" s="7" t="n">
        <v>-2.06</v>
      </c>
      <c r="E22" s="7" t="n">
        <v>0.96</v>
      </c>
    </row>
    <row r="23">
      <c r="A23" s="3" t="inlineStr">
        <is>
          <t>Shares used to compute earnings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4264</v>
      </c>
      <c r="C24" s="5" t="n">
        <v>33870</v>
      </c>
      <c r="D24" s="5" t="n">
        <v>34081</v>
      </c>
      <c r="E24" s="5" t="n">
        <v>33780</v>
      </c>
    </row>
    <row r="25">
      <c r="A25" s="4" t="inlineStr">
        <is>
          <t>Diluted (in shares)</t>
        </is>
      </c>
      <c r="B25" s="5" t="n">
        <v>34264</v>
      </c>
      <c r="C25" s="5" t="n">
        <v>33871</v>
      </c>
      <c r="D25" s="5" t="n">
        <v>34081</v>
      </c>
      <c r="E25" s="5" t="n">
        <v>33808</v>
      </c>
    </row>
    <row r="26">
      <c r="A26" s="4" t="inlineStr">
        <is>
          <t>Cost of goods sold</t>
        </is>
      </c>
      <c r="B26" s="4" t="inlineStr">
        <is>
          <t xml:space="preserve"> </t>
        </is>
      </c>
      <c r="C26" s="4" t="inlineStr">
        <is>
          <t xml:space="preserve"> </t>
        </is>
      </c>
      <c r="D26" s="4" t="inlineStr">
        <is>
          <t xml:space="preserve"> </t>
        </is>
      </c>
      <c r="E26" s="4" t="inlineStr">
        <is>
          <t xml:space="preserve"> </t>
        </is>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6" t="n">
        <v>144539</v>
      </c>
      <c r="C28" s="6" t="n">
        <v>200582</v>
      </c>
      <c r="D28" s="6" t="n">
        <v>457332</v>
      </c>
      <c r="E28" s="6" t="n">
        <v>601930</v>
      </c>
    </row>
    <row r="29">
      <c r="A29" s="4" t="inlineStr">
        <is>
          <t>Freight</t>
        </is>
      </c>
      <c r="B29" s="4" t="inlineStr">
        <is>
          <t xml:space="preserve"> </t>
        </is>
      </c>
      <c r="C29" s="4" t="inlineStr">
        <is>
          <t xml:space="preserve"> </t>
        </is>
      </c>
      <c r="D29" s="4" t="inlineStr">
        <is>
          <t xml:space="preserve"> </t>
        </is>
      </c>
      <c r="E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6" t="n">
        <v>6733</v>
      </c>
      <c r="C31" s="6" t="n">
        <v>9500</v>
      </c>
      <c r="D31" s="6" t="n">
        <v>19977</v>
      </c>
      <c r="E31" s="6" t="n">
        <v>28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Components Of Net Periodic Benefit Cost For Pension And Other Post-Retirement Benefit Progra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settlement loss</t>
        </is>
      </c>
      <c r="B4" s="6" t="n">
        <v>25612</v>
      </c>
      <c r="C4" s="6" t="n">
        <v>0</v>
      </c>
      <c r="D4" s="6" t="n">
        <v>25612</v>
      </c>
      <c r="E4" s="6" t="n">
        <v>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0</v>
      </c>
      <c r="D7" s="5" t="n">
        <v>0</v>
      </c>
      <c r="E7" s="5" t="n">
        <v>0</v>
      </c>
    </row>
    <row r="8">
      <c r="A8" s="4" t="inlineStr">
        <is>
          <t>Interest cost</t>
        </is>
      </c>
      <c r="B8" s="5" t="n">
        <v>2786</v>
      </c>
      <c r="C8" s="5" t="n">
        <v>2226</v>
      </c>
      <c r="D8" s="5" t="n">
        <v>8842</v>
      </c>
      <c r="E8" s="5" t="n">
        <v>6676</v>
      </c>
    </row>
    <row r="9">
      <c r="A9" s="4" t="inlineStr">
        <is>
          <t>Expected return on plan assets</t>
        </is>
      </c>
      <c r="B9" s="5" t="n">
        <v>-2328</v>
      </c>
      <c r="C9" s="5" t="n">
        <v>-2044</v>
      </c>
      <c r="D9" s="5" t="n">
        <v>-7542</v>
      </c>
      <c r="E9" s="5" t="n">
        <v>-6141</v>
      </c>
    </row>
    <row r="10">
      <c r="A10" s="4" t="inlineStr">
        <is>
          <t>Pension settlement loss</t>
        </is>
      </c>
      <c r="B10" s="5" t="n">
        <v>25612</v>
      </c>
      <c r="C10" s="5" t="n">
        <v>0</v>
      </c>
      <c r="D10" s="5" t="n">
        <v>25612</v>
      </c>
      <c r="E10" s="5" t="n">
        <v>0</v>
      </c>
    </row>
    <row r="11">
      <c r="A11" s="4" t="inlineStr">
        <is>
          <t>Amortization of prior service costs, (gains) losses and net transition asset</t>
        </is>
      </c>
      <c r="B11" s="5" t="n">
        <v>2644</v>
      </c>
      <c r="C11" s="5" t="n">
        <v>3301</v>
      </c>
      <c r="D11" s="5" t="n">
        <v>8609</v>
      </c>
      <c r="E11" s="5" t="n">
        <v>9887</v>
      </c>
    </row>
    <row r="12">
      <c r="A12" s="4" t="inlineStr">
        <is>
          <t>Net periodic benefit cost</t>
        </is>
      </c>
      <c r="B12" s="5" t="n">
        <v>28714</v>
      </c>
      <c r="C12" s="5" t="n">
        <v>3483</v>
      </c>
      <c r="D12" s="5" t="n">
        <v>35521</v>
      </c>
      <c r="E12" s="5" t="n">
        <v>10422</v>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3</v>
      </c>
      <c r="C15" s="5" t="n">
        <v>5</v>
      </c>
      <c r="D15" s="5" t="n">
        <v>9</v>
      </c>
      <c r="E15" s="5" t="n">
        <v>15</v>
      </c>
    </row>
    <row r="16">
      <c r="A16" s="4" t="inlineStr">
        <is>
          <t>Interest cost</t>
        </is>
      </c>
      <c r="B16" s="5" t="n">
        <v>71</v>
      </c>
      <c r="C16" s="5" t="n">
        <v>51</v>
      </c>
      <c r="D16" s="5" t="n">
        <v>213</v>
      </c>
      <c r="E16" s="5" t="n">
        <v>153</v>
      </c>
    </row>
    <row r="17">
      <c r="A17" s="4" t="inlineStr">
        <is>
          <t>Expected return on plan assets</t>
        </is>
      </c>
      <c r="B17" s="5" t="n">
        <v>0</v>
      </c>
      <c r="C17" s="5" t="n">
        <v>0</v>
      </c>
      <c r="D17" s="5" t="n">
        <v>0</v>
      </c>
      <c r="E17" s="5" t="n">
        <v>0</v>
      </c>
    </row>
    <row r="18">
      <c r="A18" s="4" t="inlineStr">
        <is>
          <t>Pension settlement loss</t>
        </is>
      </c>
      <c r="B18" s="5" t="n">
        <v>0</v>
      </c>
      <c r="C18" s="5" t="n">
        <v>0</v>
      </c>
      <c r="D18" s="5" t="n">
        <v>0</v>
      </c>
      <c r="E18" s="5" t="n">
        <v>0</v>
      </c>
    </row>
    <row r="19">
      <c r="A19" s="4" t="inlineStr">
        <is>
          <t>Amortization of prior service costs, (gains) losses and net transition asset</t>
        </is>
      </c>
      <c r="B19" s="5" t="n">
        <v>-58</v>
      </c>
      <c r="C19" s="5" t="n">
        <v>-33</v>
      </c>
      <c r="D19" s="5" t="n">
        <v>-176</v>
      </c>
      <c r="E19" s="5" t="n">
        <v>-101</v>
      </c>
    </row>
    <row r="20">
      <c r="A20" s="4" t="inlineStr">
        <is>
          <t>Net periodic benefit cost</t>
        </is>
      </c>
      <c r="B20" s="6" t="n">
        <v>16</v>
      </c>
      <c r="C20" s="6" t="n">
        <v>23</v>
      </c>
      <c r="D20" s="6" t="n">
        <v>46</v>
      </c>
      <c r="E20" s="6" t="n">
        <v>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Other Income (Expense), Net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operating Income (Expense), Net - Other</t>
        </is>
      </c>
      <c r="B4" s="6" t="n">
        <v>-51</v>
      </c>
      <c r="C4" s="4" t="inlineStr">
        <is>
          <t xml:space="preserve"> </t>
        </is>
      </c>
      <c r="D4" s="6" t="n">
        <v>140</v>
      </c>
      <c r="E4" s="6" t="n">
        <v>-52</v>
      </c>
      <c r="F4" s="6" t="n">
        <v>-225</v>
      </c>
    </row>
    <row r="5">
      <c r="A5" s="4" t="inlineStr">
        <is>
          <t>Other income (expense), net</t>
        </is>
      </c>
      <c r="B5" s="5" t="n">
        <v>-51</v>
      </c>
      <c r="C5" s="4" t="inlineStr">
        <is>
          <t xml:space="preserve"> </t>
        </is>
      </c>
      <c r="D5" s="5" t="n">
        <v>140</v>
      </c>
      <c r="E5" s="5" t="n">
        <v>210</v>
      </c>
      <c r="F5" s="5" t="n">
        <v>1181</v>
      </c>
    </row>
    <row r="6">
      <c r="A6" s="4" t="inlineStr">
        <is>
          <t>kale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 (Loss) on Investments - kaleo</t>
        </is>
      </c>
      <c r="B8" s="6" t="n">
        <v>0</v>
      </c>
      <c r="C8" s="6" t="n">
        <v>-300</v>
      </c>
      <c r="D8" s="6" t="n">
        <v>0</v>
      </c>
      <c r="E8" s="6" t="n">
        <v>262</v>
      </c>
      <c r="F8" s="6" t="n">
        <v>1406</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19333</v>
      </c>
      <c r="C4" s="5" t="n">
        <v>2932378</v>
      </c>
      <c r="D4" s="5" t="n">
        <v>2893677</v>
      </c>
      <c r="E4" s="5" t="n">
        <v>26450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basic earnings per share</t>
        </is>
      </c>
      <c r="B4" s="5" t="n">
        <v>34264</v>
      </c>
      <c r="C4" s="5" t="n">
        <v>33870</v>
      </c>
      <c r="D4" s="5" t="n">
        <v>34081</v>
      </c>
      <c r="E4" s="5" t="n">
        <v>33780</v>
      </c>
    </row>
    <row r="5">
      <c r="A5" s="4" t="inlineStr">
        <is>
          <t>Incremental dilutive shares attributable to stock options and restricted stock</t>
        </is>
      </c>
      <c r="B5" s="5" t="n">
        <v>0</v>
      </c>
      <c r="C5" s="5" t="n">
        <v>1</v>
      </c>
      <c r="D5" s="5" t="n">
        <v>0</v>
      </c>
      <c r="E5" s="5" t="n">
        <v>28</v>
      </c>
    </row>
    <row r="6">
      <c r="A6" s="4" t="inlineStr">
        <is>
          <t>Shares used to compute diluted earnings per share</t>
        </is>
      </c>
      <c r="B6" s="5" t="n">
        <v>34264</v>
      </c>
      <c r="C6" s="5" t="n">
        <v>33871</v>
      </c>
      <c r="D6" s="5" t="n">
        <v>34081</v>
      </c>
      <c r="E6" s="5" t="n">
        <v>338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Reclassifications Of Balances Out Of Accumulated Other Comprehensive Income (Loss) Into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3149</v>
      </c>
      <c r="C4" s="6" t="n">
        <v>211785</v>
      </c>
      <c r="D4" s="6" t="n">
        <v>201762</v>
      </c>
      <c r="E4" s="6" t="n">
        <v>184722</v>
      </c>
    </row>
    <row r="5">
      <c r="A5" s="4" t="inlineStr">
        <is>
          <t>Other comprehensive income (loss)</t>
        </is>
      </c>
      <c r="B5" s="5" t="n">
        <v>936</v>
      </c>
      <c r="C5" s="5" t="n">
        <v>-4693</v>
      </c>
      <c r="D5" s="5" t="n">
        <v>9857</v>
      </c>
      <c r="E5" s="5" t="n">
        <v>-5819</v>
      </c>
    </row>
    <row r="6">
      <c r="A6" s="4" t="inlineStr">
        <is>
          <t>Income tax (expense) benefit</t>
        </is>
      </c>
      <c r="B6" s="5" t="n">
        <v>-222</v>
      </c>
      <c r="C6" s="5" t="n">
        <v>670</v>
      </c>
      <c r="D6" s="5" t="n">
        <v>-2868</v>
      </c>
      <c r="E6" s="5" t="n">
        <v>344</v>
      </c>
    </row>
    <row r="7">
      <c r="A7" s="4" t="inlineStr">
        <is>
          <t>Other comprehensive income (loss), net of tax</t>
        </is>
      </c>
      <c r="B7" s="5" t="n">
        <v>714</v>
      </c>
      <c r="C7" s="5" t="n">
        <v>-4023</v>
      </c>
      <c r="D7" s="5" t="n">
        <v>6989</v>
      </c>
      <c r="E7" s="5" t="n">
        <v>-5475</v>
      </c>
    </row>
    <row r="8">
      <c r="A8" s="4" t="inlineStr">
        <is>
          <t>Reclassification adjustment to net income (loss)</t>
        </is>
      </c>
      <c r="B8" s="5" t="n">
        <v>25442</v>
      </c>
      <c r="C8" s="5" t="n">
        <v>2109</v>
      </c>
      <c r="D8" s="5" t="n">
        <v>28695</v>
      </c>
      <c r="E8" s="5" t="n">
        <v>6630</v>
      </c>
    </row>
    <row r="9">
      <c r="A9" s="4" t="inlineStr">
        <is>
          <t>Income tax (expense) benefit</t>
        </is>
      </c>
      <c r="B9" s="5" t="n">
        <v>-5483</v>
      </c>
      <c r="C9" s="5" t="n">
        <v>-417</v>
      </c>
      <c r="D9" s="5" t="n">
        <v>-6060</v>
      </c>
      <c r="E9" s="5" t="n">
        <v>-1317</v>
      </c>
    </row>
    <row r="10">
      <c r="A10" s="4" t="inlineStr">
        <is>
          <t>Reclassification adjustment to net income (loss), net of tax</t>
        </is>
      </c>
      <c r="B10" s="5" t="n">
        <v>19959</v>
      </c>
      <c r="C10" s="5" t="n">
        <v>1692</v>
      </c>
      <c r="D10" s="5" t="n">
        <v>22635</v>
      </c>
      <c r="E10" s="5" t="n">
        <v>5313</v>
      </c>
    </row>
    <row r="11">
      <c r="A11" s="4" t="inlineStr">
        <is>
          <t>Other comprehensive income (loss)</t>
        </is>
      </c>
      <c r="B11" s="5" t="n">
        <v>20673</v>
      </c>
      <c r="C11" s="5" t="n">
        <v>-2331</v>
      </c>
      <c r="D11" s="5" t="n">
        <v>29624</v>
      </c>
      <c r="E11" s="5" t="n">
        <v>-162</v>
      </c>
    </row>
    <row r="12">
      <c r="A12" s="4" t="inlineStr">
        <is>
          <t>Ending Balance</t>
        </is>
      </c>
      <c r="B12" s="5" t="n">
        <v>154191</v>
      </c>
      <c r="C12" s="5" t="n">
        <v>207058</v>
      </c>
      <c r="D12" s="5" t="n">
        <v>154191</v>
      </c>
      <c r="E12" s="5" t="n">
        <v>207058</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38644</v>
      </c>
      <c r="C15" s="5" t="n">
        <v>-147335</v>
      </c>
      <c r="D15" s="5" t="n">
        <v>-147595</v>
      </c>
      <c r="E15" s="5" t="n">
        <v>-149504</v>
      </c>
    </row>
    <row r="16">
      <c r="A16" s="4" t="inlineStr">
        <is>
          <t>Ending Balance</t>
        </is>
      </c>
      <c r="B16" s="5" t="n">
        <v>-117971</v>
      </c>
      <c r="C16" s="5" t="n">
        <v>-149666</v>
      </c>
      <c r="D16" s="5" t="n">
        <v>-117971</v>
      </c>
      <c r="E16" s="5" t="n">
        <v>-149666</v>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3338</v>
      </c>
      <c r="C19" s="5" t="n">
        <v>-85486</v>
      </c>
      <c r="D19" s="5" t="n">
        <v>-86079</v>
      </c>
      <c r="E19" s="5" t="n">
        <v>-85792</v>
      </c>
    </row>
    <row r="20">
      <c r="A20" s="4" t="inlineStr">
        <is>
          <t>Other comprehensive income (loss)</t>
        </is>
      </c>
      <c r="B20" s="5" t="n">
        <v>-1793</v>
      </c>
      <c r="C20" s="5" t="n">
        <v>-2488</v>
      </c>
      <c r="D20" s="5" t="n">
        <v>1563</v>
      </c>
      <c r="E20" s="5" t="n">
        <v>-1936</v>
      </c>
    </row>
    <row r="21">
      <c r="A21" s="4" t="inlineStr">
        <is>
          <t>Income tax (expense) benefit</t>
        </is>
      </c>
      <c r="B21" s="5" t="n">
        <v>-25</v>
      </c>
      <c r="C21" s="5" t="n">
        <v>148</v>
      </c>
      <c r="D21" s="5" t="n">
        <v>-640</v>
      </c>
      <c r="E21" s="5" t="n">
        <v>-98</v>
      </c>
    </row>
    <row r="22">
      <c r="A22" s="4" t="inlineStr">
        <is>
          <t>Other comprehensive income (loss), net of tax</t>
        </is>
      </c>
      <c r="B22" s="5" t="n">
        <v>-1818</v>
      </c>
      <c r="C22" s="5" t="n">
        <v>-2340</v>
      </c>
      <c r="D22" s="5" t="n">
        <v>923</v>
      </c>
      <c r="E22" s="5" t="n">
        <v>-2034</v>
      </c>
    </row>
    <row r="23">
      <c r="A23" s="4" t="inlineStr">
        <is>
          <t>Reclassification adjustment to net income (loss)</t>
        </is>
      </c>
      <c r="B23" s="5" t="n">
        <v>0</v>
      </c>
      <c r="C23" s="5" t="n">
        <v>0</v>
      </c>
      <c r="D23" s="5" t="n">
        <v>0</v>
      </c>
      <c r="E23" s="5" t="n">
        <v>0</v>
      </c>
    </row>
    <row r="24">
      <c r="A24" s="4" t="inlineStr">
        <is>
          <t>Income tax (expense) benefit</t>
        </is>
      </c>
      <c r="B24" s="5" t="n">
        <v>0</v>
      </c>
      <c r="C24" s="5" t="n">
        <v>0</v>
      </c>
      <c r="D24" s="5" t="n">
        <v>0</v>
      </c>
      <c r="E24" s="5" t="n">
        <v>0</v>
      </c>
    </row>
    <row r="25">
      <c r="A25" s="4" t="inlineStr">
        <is>
          <t>Reclassification adjustment to net income (loss), net of tax</t>
        </is>
      </c>
      <c r="B25" s="5" t="n">
        <v>0</v>
      </c>
      <c r="C25" s="5" t="n">
        <v>0</v>
      </c>
      <c r="D25" s="5" t="n">
        <v>0</v>
      </c>
      <c r="E25" s="5" t="n">
        <v>0</v>
      </c>
    </row>
    <row r="26">
      <c r="A26" s="4" t="inlineStr">
        <is>
          <t>Other comprehensive income (loss)</t>
        </is>
      </c>
      <c r="B26" s="5" t="n">
        <v>-1818</v>
      </c>
      <c r="C26" s="5" t="n">
        <v>-2340</v>
      </c>
      <c r="D26" s="5" t="n">
        <v>923</v>
      </c>
      <c r="E26" s="5" t="n">
        <v>-2034</v>
      </c>
    </row>
    <row r="27">
      <c r="A27" s="4" t="inlineStr">
        <is>
          <t>Ending Balance</t>
        </is>
      </c>
      <c r="B27" s="5" t="n">
        <v>-85156</v>
      </c>
      <c r="C27" s="5" t="n">
        <v>-87826</v>
      </c>
      <c r="D27" s="5" t="n">
        <v>-85156</v>
      </c>
      <c r="E27" s="5" t="n">
        <v>-87826</v>
      </c>
    </row>
    <row r="28">
      <c r="A28" s="4" t="inlineStr">
        <is>
          <t>Gain (Loss) on Derivative Financial Instrument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43</v>
      </c>
      <c r="C30" s="5" t="n">
        <v>-2330</v>
      </c>
      <c r="D30" s="5" t="n">
        <v>-2480</v>
      </c>
      <c r="E30" s="5" t="n">
        <v>901</v>
      </c>
    </row>
    <row r="31">
      <c r="A31" s="4" t="inlineStr">
        <is>
          <t>Other comprehensive income (loss)</t>
        </is>
      </c>
      <c r="B31" s="5" t="n">
        <v>2287</v>
      </c>
      <c r="C31" s="5" t="n">
        <v>-2205</v>
      </c>
      <c r="D31" s="5" t="n">
        <v>7852</v>
      </c>
      <c r="E31" s="5" t="n">
        <v>-3883</v>
      </c>
    </row>
    <row r="32">
      <c r="A32" s="4" t="inlineStr">
        <is>
          <t>Income tax (expense) benefit</t>
        </is>
      </c>
      <c r="B32" s="5" t="n">
        <v>-197</v>
      </c>
      <c r="C32" s="5" t="n">
        <v>522</v>
      </c>
      <c r="D32" s="5" t="n">
        <v>-2228</v>
      </c>
      <c r="E32" s="5" t="n">
        <v>442</v>
      </c>
    </row>
    <row r="33">
      <c r="A33" s="4" t="inlineStr">
        <is>
          <t>Other comprehensive income (loss), net of tax</t>
        </is>
      </c>
      <c r="B33" s="5" t="n">
        <v>2090</v>
      </c>
      <c r="C33" s="5" t="n">
        <v>-1683</v>
      </c>
      <c r="D33" s="5" t="n">
        <v>5624</v>
      </c>
      <c r="E33" s="5" t="n">
        <v>-3441</v>
      </c>
    </row>
    <row r="34">
      <c r="A34" s="4" t="inlineStr">
        <is>
          <t>Reclassification adjustment to net income (loss)</t>
        </is>
      </c>
      <c r="B34" s="5" t="n">
        <v>-2756</v>
      </c>
      <c r="C34" s="5" t="n">
        <v>-1159</v>
      </c>
      <c r="D34" s="5" t="n">
        <v>-5350</v>
      </c>
      <c r="E34" s="5" t="n">
        <v>-3156</v>
      </c>
    </row>
    <row r="35">
      <c r="A35" s="4" t="inlineStr">
        <is>
          <t>Income tax (expense) benefit</t>
        </is>
      </c>
      <c r="B35" s="5" t="n">
        <v>735</v>
      </c>
      <c r="C35" s="5" t="n">
        <v>295</v>
      </c>
      <c r="D35" s="5" t="n">
        <v>1432</v>
      </c>
      <c r="E35" s="5" t="n">
        <v>819</v>
      </c>
    </row>
    <row r="36">
      <c r="A36" s="4" t="inlineStr">
        <is>
          <t>Reclassification adjustment to net income (loss), net of tax</t>
        </is>
      </c>
      <c r="B36" s="5" t="n">
        <v>-2021</v>
      </c>
      <c r="C36" s="5" t="n">
        <v>-864</v>
      </c>
      <c r="D36" s="5" t="n">
        <v>-3918</v>
      </c>
      <c r="E36" s="5" t="n">
        <v>-2337</v>
      </c>
    </row>
    <row r="37">
      <c r="A37" s="4" t="inlineStr">
        <is>
          <t>Other comprehensive income (loss)</t>
        </is>
      </c>
      <c r="B37" s="5" t="n">
        <v>69</v>
      </c>
      <c r="C37" s="5" t="n">
        <v>-2547</v>
      </c>
      <c r="D37" s="5" t="n">
        <v>1706</v>
      </c>
      <c r="E37" s="5" t="n">
        <v>-5778</v>
      </c>
    </row>
    <row r="38">
      <c r="A38" s="4" t="inlineStr">
        <is>
          <t>Ending Balance</t>
        </is>
      </c>
      <c r="B38" s="5" t="n">
        <v>-774</v>
      </c>
      <c r="C38" s="5" t="n">
        <v>-4877</v>
      </c>
      <c r="D38" s="5" t="n">
        <v>-774</v>
      </c>
      <c r="E38" s="5" t="n">
        <v>-4877</v>
      </c>
    </row>
    <row r="39">
      <c r="A39" s="4" t="inlineStr">
        <is>
          <t>Pension &amp; Other Postretirement Benefit Adjust</t>
        </is>
      </c>
      <c r="B39" s="4" t="inlineStr">
        <is>
          <t xml:space="preserve"> </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4463</v>
      </c>
      <c r="C41" s="5" t="n">
        <v>-59519</v>
      </c>
      <c r="D41" s="5" t="n">
        <v>-59036</v>
      </c>
      <c r="E41" s="5" t="n">
        <v>-64613</v>
      </c>
    </row>
    <row r="42">
      <c r="A42" s="4" t="inlineStr">
        <is>
          <t>Other comprehensive income (loss)</t>
        </is>
      </c>
      <c r="B42" s="5" t="n">
        <v>442</v>
      </c>
      <c r="C42" s="5" t="n">
        <v>0</v>
      </c>
      <c r="D42" s="5" t="n">
        <v>442</v>
      </c>
      <c r="E42" s="5" t="n">
        <v>0</v>
      </c>
    </row>
    <row r="43">
      <c r="A43" s="4" t="inlineStr">
        <is>
          <t>Income tax (expense) benefit</t>
        </is>
      </c>
      <c r="B43" s="5" t="n">
        <v>0</v>
      </c>
      <c r="C43" s="5" t="n">
        <v>0</v>
      </c>
      <c r="D43" s="5" t="n">
        <v>0</v>
      </c>
      <c r="E43" s="5" t="n">
        <v>0</v>
      </c>
    </row>
    <row r="44">
      <c r="A44" s="4" t="inlineStr">
        <is>
          <t>Other comprehensive income (loss), net of tax</t>
        </is>
      </c>
      <c r="B44" s="5" t="n">
        <v>442</v>
      </c>
      <c r="C44" s="5" t="n">
        <v>0</v>
      </c>
      <c r="D44" s="5" t="n">
        <v>442</v>
      </c>
      <c r="E44" s="5" t="n">
        <v>0</v>
      </c>
    </row>
    <row r="45">
      <c r="A45" s="4" t="inlineStr">
        <is>
          <t>Reclassification adjustment to net income (loss)</t>
        </is>
      </c>
      <c r="B45" s="5" t="n">
        <v>28198</v>
      </c>
      <c r="C45" s="5" t="n">
        <v>3268</v>
      </c>
      <c r="D45" s="5" t="n">
        <v>34045</v>
      </c>
      <c r="E45" s="5" t="n">
        <v>9786</v>
      </c>
    </row>
    <row r="46">
      <c r="A46" s="4" t="inlineStr">
        <is>
          <t>Income tax (expense) benefit</t>
        </is>
      </c>
      <c r="B46" s="5" t="n">
        <v>-6218</v>
      </c>
      <c r="C46" s="5" t="n">
        <v>-712</v>
      </c>
      <c r="D46" s="5" t="n">
        <v>-7492</v>
      </c>
      <c r="E46" s="5" t="n">
        <v>-2136</v>
      </c>
    </row>
    <row r="47">
      <c r="A47" s="4" t="inlineStr">
        <is>
          <t>Reclassification adjustment to net income (loss), net of tax</t>
        </is>
      </c>
      <c r="B47" s="5" t="n">
        <v>21980</v>
      </c>
      <c r="C47" s="5" t="n">
        <v>2556</v>
      </c>
      <c r="D47" s="5" t="n">
        <v>26553</v>
      </c>
      <c r="E47" s="5" t="n">
        <v>7650</v>
      </c>
    </row>
    <row r="48">
      <c r="A48" s="4" t="inlineStr">
        <is>
          <t>Other comprehensive income (loss)</t>
        </is>
      </c>
      <c r="B48" s="5" t="n">
        <v>22422</v>
      </c>
      <c r="C48" s="5" t="n">
        <v>2556</v>
      </c>
      <c r="D48" s="5" t="n">
        <v>26995</v>
      </c>
      <c r="E48" s="5" t="n">
        <v>7650</v>
      </c>
    </row>
    <row r="49">
      <c r="A49" s="4" t="inlineStr">
        <is>
          <t>Ending Balance</t>
        </is>
      </c>
      <c r="B49" s="6" t="n">
        <v>-32041</v>
      </c>
      <c r="C49" s="6" t="n">
        <v>-56963</v>
      </c>
      <c r="D49" s="6" t="n">
        <v>-32041</v>
      </c>
      <c r="E49" s="6" t="n">
        <v>-569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3" customWidth="1" min="3" max="3"/>
    <col width="27" customWidth="1" min="4" max="4"/>
    <col width="26" customWidth="1" min="5" max="5"/>
  </cols>
  <sheetData>
    <row r="1">
      <c r="A1" s="1" t="inlineStr">
        <is>
          <t>Derivative Financial Instruments (Narrative) (Details) R$ in Thousands, $ in Thousands, lbs in Millions</t>
        </is>
      </c>
      <c r="B1" s="2" t="inlineStr">
        <is>
          <t>9 Months Ended</t>
        </is>
      </c>
    </row>
    <row r="2">
      <c r="B2" s="2" t="inlineStr">
        <is>
          <t>Sep. 30, 2023 USD ($) lbs</t>
        </is>
      </c>
      <c r="C2" s="2" t="inlineStr">
        <is>
          <t>Sep. 30, 2023 BRL (R$)</t>
        </is>
      </c>
      <c r="D2" s="2" t="inlineStr">
        <is>
          <t>Sep. 30, 2023 BRL (R$) lbs</t>
        </is>
      </c>
      <c r="E2" s="2" t="inlineStr">
        <is>
          <t>Dec. 31, 2022 USD ($) lb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6" t="n">
        <v>-1100</v>
      </c>
      <c r="C4" s="4" t="inlineStr">
        <is>
          <t xml:space="preserve"> </t>
        </is>
      </c>
      <c r="D4" s="4" t="inlineStr">
        <is>
          <t xml:space="preserve"> </t>
        </is>
      </c>
      <c r="E4" s="4" t="inlineStr">
        <is>
          <t xml:space="preserve"> </t>
        </is>
      </c>
    </row>
    <row r="5">
      <c r="A5" s="4" t="inlineStr">
        <is>
          <t>Aluminum Futures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10900</v>
      </c>
      <c r="C7" s="4" t="inlineStr">
        <is>
          <t xml:space="preserve"> </t>
        </is>
      </c>
      <c r="D7" s="4" t="inlineStr">
        <is>
          <t xml:space="preserve"> </t>
        </is>
      </c>
      <c r="E7" s="6" t="n">
        <v>30700</v>
      </c>
    </row>
    <row r="8">
      <c r="A8" s="4" t="inlineStr">
        <is>
          <t>Commitment Under Cash Flow Hedges, Mass | lbs</t>
        </is>
      </c>
      <c r="B8" s="8" t="n">
        <v>7.4</v>
      </c>
      <c r="C8" s="4" t="inlineStr">
        <is>
          <t xml:space="preserve"> </t>
        </is>
      </c>
      <c r="D8" s="8" t="n">
        <v>7.4</v>
      </c>
      <c r="E8" s="8" t="n">
        <v>20.3</v>
      </c>
    </row>
    <row r="9">
      <c r="A9" s="4" t="inlineStr">
        <is>
          <t>Terphane Ltda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27541</v>
      </c>
      <c r="C11" s="4" t="inlineStr">
        <is>
          <t xml:space="preserve"> </t>
        </is>
      </c>
      <c r="D11" s="9" t="inlineStr">
        <is>
          <t>R$ 150515</t>
        </is>
      </c>
      <c r="E11" s="4" t="inlineStr">
        <is>
          <t xml:space="preserve"> </t>
        </is>
      </c>
    </row>
    <row r="12">
      <c r="A12" s="4" t="inlineStr">
        <is>
          <t>Terphane Ltda [Member] | Oct-2018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nnual Net Costs Mismatch Translation Exposure - Real vs US Dollar | R$</t>
        </is>
      </c>
      <c r="B14" s="4" t="inlineStr">
        <is>
          <t xml:space="preserve"> </t>
        </is>
      </c>
      <c r="C14" s="9" t="inlineStr">
        <is>
          <t>R$ 177000</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6" t="n">
        <v>1937</v>
      </c>
      <c r="C3" s="6" t="n">
        <v>811</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1979</v>
      </c>
      <c r="C6" s="5" t="n">
        <v>-3581</v>
      </c>
    </row>
    <row r="7">
      <c r="A7" s="4" t="inlineStr">
        <is>
          <t>Derivatives Designated As Hedging Instruments [Member] | Accrued Expens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 Fair Value</t>
        </is>
      </c>
      <c r="B9" s="5" t="n">
        <v>109</v>
      </c>
      <c r="C9" s="5" t="n">
        <v>3</v>
      </c>
    </row>
    <row r="10">
      <c r="A10" s="4" t="inlineStr">
        <is>
          <t>Derivatives Designated As Hedging Instruments [Member]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5" t="n">
        <v>1806</v>
      </c>
      <c r="C12" s="5" t="n">
        <v>781</v>
      </c>
    </row>
    <row r="13">
      <c r="A13" s="4" t="inlineStr">
        <is>
          <t>Derivatives Designated As Hedging Instruments [Member] | Other Non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t>
        </is>
      </c>
      <c r="B15" s="5" t="n">
        <v>329</v>
      </c>
      <c r="C15" s="5" t="n">
        <v>33</v>
      </c>
    </row>
    <row r="16">
      <c r="A16" s="4" t="inlineStr">
        <is>
          <t>Derivatives Designated As Hedging Instruments [Member] | Aluminum Futures Contracts | Accrued Expens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5" t="n">
        <v>-1830</v>
      </c>
      <c r="C18" s="5" t="n">
        <v>-3260</v>
      </c>
    </row>
    <row r="19">
      <c r="A19" s="4" t="inlineStr">
        <is>
          <t>Derivatives Designated As Hedging Instruments [Member] | Aluminum Futures Contracts | Prepaid Expenses and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t>
        </is>
      </c>
      <c r="B21" s="5" t="n">
        <v>0</v>
      </c>
      <c r="C21" s="5" t="n">
        <v>48</v>
      </c>
    </row>
    <row r="22">
      <c r="A22" s="4" t="inlineStr">
        <is>
          <t>Derivatives Designated As Hedging Instruments [Member] | Aluminum Futures Contracts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6" t="n">
        <v>-149</v>
      </c>
      <c r="C24" s="6" t="n">
        <v>-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rivative Financial Instruments Terphane Future Cash Flow Hedges (Details) - Terphane Ltda [Member] R$ in Thousands, $ in Thousands</t>
        </is>
      </c>
      <c r="B1" s="2" t="inlineStr">
        <is>
          <t>Sep. 30, 2023 USD ($)</t>
        </is>
      </c>
      <c r="C1" s="2" t="inlineStr">
        <is>
          <t>Sep. 30, 2023 BRL (R$)</t>
        </is>
      </c>
    </row>
    <row r="2">
      <c r="A2" s="3" t="inlineStr">
        <is>
          <t>Derivative [Line Items]</t>
        </is>
      </c>
      <c r="B2" s="4" t="inlineStr">
        <is>
          <t xml:space="preserve"> </t>
        </is>
      </c>
      <c r="C2" s="4" t="inlineStr">
        <is>
          <t xml:space="preserve"> </t>
        </is>
      </c>
    </row>
    <row r="3">
      <c r="A3" s="4" t="inlineStr">
        <is>
          <t>Derivative, Notional Amount</t>
        </is>
      </c>
      <c r="B3" s="6" t="n">
        <v>27541</v>
      </c>
      <c r="C3" s="9" t="inlineStr">
        <is>
          <t>R$ 150515</t>
        </is>
      </c>
    </row>
    <row r="4">
      <c r="A4" s="4" t="inlineStr">
        <is>
          <t>Foreign Currency Exchange Rate, Translation</t>
        </is>
      </c>
      <c r="B4" s="10" t="n">
        <v>5.4651</v>
      </c>
      <c r="C4" s="10" t="n">
        <v>5.4651</v>
      </c>
    </row>
    <row r="5">
      <c r="A5" s="4" t="inlineStr">
        <is>
          <t>Percentage of Coverage Using Cash Flow Hedges</t>
        </is>
      </c>
      <c r="B5" s="11" t="n">
        <v>0.75</v>
      </c>
      <c r="C5" s="11" t="n">
        <v>0.75</v>
      </c>
    </row>
    <row r="6">
      <c r="A6" s="4" t="inlineStr">
        <is>
          <t>Oct-23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2013</v>
      </c>
      <c r="C8" s="9" t="inlineStr">
        <is>
          <t>R$ 11586</t>
        </is>
      </c>
    </row>
    <row r="9">
      <c r="A9" s="4" t="inlineStr">
        <is>
          <t>Foreign Currency Exchange Rate, Translation</t>
        </is>
      </c>
      <c r="B9" s="10" t="n">
        <v>5.7556</v>
      </c>
      <c r="C9" s="10" t="n">
        <v>5.7556</v>
      </c>
    </row>
    <row r="10">
      <c r="A10" s="4" t="inlineStr">
        <is>
          <t>Percentage of Coverage Using Cash Flow Hedges</t>
        </is>
      </c>
      <c r="B10" s="11" t="n">
        <v>0.79</v>
      </c>
      <c r="C10" s="11" t="n">
        <v>0.79</v>
      </c>
    </row>
    <row r="11">
      <c r="A11" s="4" t="inlineStr">
        <is>
          <t>Nov-23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2018</v>
      </c>
      <c r="C13" s="9" t="inlineStr">
        <is>
          <t>R$ 11671</t>
        </is>
      </c>
    </row>
    <row r="14">
      <c r="A14" s="4" t="inlineStr">
        <is>
          <t>Foreign Currency Exchange Rate, Translation</t>
        </is>
      </c>
      <c r="B14" s="10" t="n">
        <v>5.7836</v>
      </c>
      <c r="C14" s="10" t="n">
        <v>5.7836</v>
      </c>
    </row>
    <row r="15">
      <c r="A15" s="4" t="inlineStr">
        <is>
          <t>Percentage of Coverage Using Cash Flow Hedges</t>
        </is>
      </c>
      <c r="B15" s="11" t="n">
        <v>0.79</v>
      </c>
      <c r="C15" s="11" t="n">
        <v>0.79</v>
      </c>
    </row>
    <row r="16">
      <c r="A16" s="4" t="inlineStr">
        <is>
          <t>Dec-23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1786</v>
      </c>
      <c r="C18" s="9" t="inlineStr">
        <is>
          <t>R$ 10414</t>
        </is>
      </c>
    </row>
    <row r="19">
      <c r="A19" s="4" t="inlineStr">
        <is>
          <t>Foreign Currency Exchange Rate, Translation</t>
        </is>
      </c>
      <c r="B19" s="10" t="n">
        <v>5.8312</v>
      </c>
      <c r="C19" s="10" t="n">
        <v>5.8312</v>
      </c>
    </row>
    <row r="20">
      <c r="A20" s="4" t="inlineStr">
        <is>
          <t>Percentage of Coverage Using Cash Flow Hedges</t>
        </is>
      </c>
      <c r="B20" s="11" t="n">
        <v>0.71</v>
      </c>
      <c r="C20" s="11" t="n">
        <v>0.71</v>
      </c>
    </row>
    <row r="21">
      <c r="A21" s="4" t="inlineStr">
        <is>
          <t>Jan-24</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1784</v>
      </c>
      <c r="C23" s="9" t="inlineStr">
        <is>
          <t>R$ 9454</t>
        </is>
      </c>
    </row>
    <row r="24">
      <c r="A24" s="4" t="inlineStr">
        <is>
          <t>Foreign Currency Exchange Rate, Translation</t>
        </is>
      </c>
      <c r="B24" s="10" t="n">
        <v>5.2993</v>
      </c>
      <c r="C24" s="10" t="n">
        <v>5.2993</v>
      </c>
    </row>
    <row r="25">
      <c r="A25" s="4" t="inlineStr">
        <is>
          <t>Percentage of Coverage Using Cash Flow Hedges</t>
        </is>
      </c>
      <c r="B25" s="11" t="n">
        <v>0.73</v>
      </c>
      <c r="C25" s="11" t="n">
        <v>0.73</v>
      </c>
    </row>
    <row r="26">
      <c r="A26" s="4" t="inlineStr">
        <is>
          <t>Feb-24</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1766</v>
      </c>
      <c r="C28" s="9" t="inlineStr">
        <is>
          <t>R$ 9393</t>
        </is>
      </c>
    </row>
    <row r="29">
      <c r="A29" s="4" t="inlineStr">
        <is>
          <t>Foreign Currency Exchange Rate, Translation</t>
        </is>
      </c>
      <c r="B29" s="10" t="n">
        <v>5.3188</v>
      </c>
      <c r="C29" s="10" t="n">
        <v>5.3188</v>
      </c>
    </row>
    <row r="30">
      <c r="A30" s="4" t="inlineStr">
        <is>
          <t>Percentage of Coverage Using Cash Flow Hedges</t>
        </is>
      </c>
      <c r="B30" s="11" t="n">
        <v>0.72</v>
      </c>
      <c r="C30" s="11" t="n">
        <v>0.72</v>
      </c>
    </row>
    <row r="31">
      <c r="A31" s="4" t="inlineStr">
        <is>
          <t>Mar-24</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6" t="n">
        <v>1781</v>
      </c>
      <c r="C33" s="9" t="inlineStr">
        <is>
          <t>R$ 9501</t>
        </is>
      </c>
    </row>
    <row r="34">
      <c r="A34" s="4" t="inlineStr">
        <is>
          <t>Foreign Currency Exchange Rate, Translation</t>
        </is>
      </c>
      <c r="B34" s="10" t="n">
        <v>5.3346</v>
      </c>
      <c r="C34" s="10" t="n">
        <v>5.3346</v>
      </c>
    </row>
    <row r="35">
      <c r="A35" s="4" t="inlineStr">
        <is>
          <t>Percentage of Coverage Using Cash Flow Hedges</t>
        </is>
      </c>
      <c r="B35" s="11" t="n">
        <v>0.73</v>
      </c>
      <c r="C35" s="11" t="n">
        <v>0.73</v>
      </c>
    </row>
    <row r="36">
      <c r="A36" s="4" t="inlineStr">
        <is>
          <t>Apr-24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1827</v>
      </c>
      <c r="C38" s="9" t="inlineStr">
        <is>
          <t>R$ 9751</t>
        </is>
      </c>
    </row>
    <row r="39">
      <c r="A39" s="4" t="inlineStr">
        <is>
          <t>Foreign Currency Exchange Rate, Translation</t>
        </is>
      </c>
      <c r="B39" s="10" t="n">
        <v>5.3373</v>
      </c>
      <c r="C39" s="10" t="n">
        <v>5.3373</v>
      </c>
    </row>
    <row r="40">
      <c r="A40" s="4" t="inlineStr">
        <is>
          <t>Percentage of Coverage Using Cash Flow Hedges</t>
        </is>
      </c>
      <c r="B40" s="11" t="n">
        <v>0.75</v>
      </c>
      <c r="C40" s="11" t="n">
        <v>0.75</v>
      </c>
    </row>
    <row r="41">
      <c r="A41" s="4" t="inlineStr">
        <is>
          <t>May-24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6" t="n">
        <v>1798</v>
      </c>
      <c r="C43" s="9" t="inlineStr">
        <is>
          <t>R$ 9635</t>
        </is>
      </c>
    </row>
    <row r="44">
      <c r="A44" s="4" t="inlineStr">
        <is>
          <t>Foreign Currency Exchange Rate, Translation</t>
        </is>
      </c>
      <c r="B44" s="10" t="n">
        <v>5.3588</v>
      </c>
      <c r="C44" s="10" t="n">
        <v>5.3588</v>
      </c>
    </row>
    <row r="45">
      <c r="A45" s="4" t="inlineStr">
        <is>
          <t>Percentage of Coverage Using Cash Flow Hedges</t>
        </is>
      </c>
      <c r="B45" s="11" t="n">
        <v>0.74</v>
      </c>
      <c r="C45" s="11" t="n">
        <v>0.74</v>
      </c>
    </row>
    <row r="46">
      <c r="A46" s="4" t="inlineStr">
        <is>
          <t>Jun-24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6" t="n">
        <v>1812</v>
      </c>
      <c r="C48" s="9" t="inlineStr">
        <is>
          <t>R$ 9732</t>
        </is>
      </c>
    </row>
    <row r="49">
      <c r="A49" s="4" t="inlineStr">
        <is>
          <t>Foreign Currency Exchange Rate, Translation</t>
        </is>
      </c>
      <c r="B49" s="10" t="n">
        <v>5.3708</v>
      </c>
      <c r="C49" s="10" t="n">
        <v>5.3708</v>
      </c>
    </row>
    <row r="50">
      <c r="A50" s="4" t="inlineStr">
        <is>
          <t>Percentage of Coverage Using Cash Flow Hedges</t>
        </is>
      </c>
      <c r="B50" s="11" t="n">
        <v>0.75</v>
      </c>
      <c r="C50" s="11" t="n">
        <v>0.75</v>
      </c>
    </row>
    <row r="51">
      <c r="A51" s="4" t="inlineStr">
        <is>
          <t>Jul-24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6" t="n">
        <v>1804</v>
      </c>
      <c r="C53" s="9" t="inlineStr">
        <is>
          <t>R$ 9714</t>
        </is>
      </c>
    </row>
    <row r="54">
      <c r="A54" s="4" t="inlineStr">
        <is>
          <t>Foreign Currency Exchange Rate, Translation</t>
        </is>
      </c>
      <c r="B54" s="10" t="n">
        <v>5.3848</v>
      </c>
      <c r="C54" s="10" t="n">
        <v>5.3848</v>
      </c>
    </row>
    <row r="55">
      <c r="A55" s="4" t="inlineStr">
        <is>
          <t>Percentage of Coverage Using Cash Flow Hedges</t>
        </is>
      </c>
      <c r="B55" s="11" t="n">
        <v>0.75</v>
      </c>
      <c r="C55" s="11" t="n">
        <v>0.75</v>
      </c>
    </row>
    <row r="56">
      <c r="A56" s="4" t="inlineStr">
        <is>
          <t>Aug-24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6" t="n">
        <v>1806</v>
      </c>
      <c r="C58" s="9" t="inlineStr">
        <is>
          <t>R$ 9755</t>
        </is>
      </c>
    </row>
    <row r="59">
      <c r="A59" s="4" t="inlineStr">
        <is>
          <t>Foreign Currency Exchange Rate, Translation</t>
        </is>
      </c>
      <c r="B59" s="10" t="n">
        <v>5.4014</v>
      </c>
      <c r="C59" s="10" t="n">
        <v>5.4014</v>
      </c>
    </row>
    <row r="60">
      <c r="A60" s="4" t="inlineStr">
        <is>
          <t>Percentage of Coverage Using Cash Flow Hedges</t>
        </is>
      </c>
      <c r="B60" s="11" t="n">
        <v>0.75</v>
      </c>
      <c r="C60" s="11" t="n">
        <v>0.75</v>
      </c>
    </row>
    <row r="61">
      <c r="A61" s="4" t="inlineStr">
        <is>
          <t>Sep-24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6" t="n">
        <v>1857</v>
      </c>
      <c r="C63" s="9" t="inlineStr">
        <is>
          <t>R$ 10048</t>
        </is>
      </c>
    </row>
    <row r="64">
      <c r="A64" s="4" t="inlineStr">
        <is>
          <t>Foreign Currency Exchange Rate, Translation</t>
        </is>
      </c>
      <c r="B64" s="10" t="n">
        <v>5.4107</v>
      </c>
      <c r="C64" s="10" t="n">
        <v>5.4107</v>
      </c>
    </row>
    <row r="65">
      <c r="A65" s="4" t="inlineStr">
        <is>
          <t>Percentage of Coverage Using Cash Flow Hedges</t>
        </is>
      </c>
      <c r="B65" s="11" t="n">
        <v>0.77</v>
      </c>
      <c r="C65" s="11" t="n">
        <v>0.77</v>
      </c>
    </row>
    <row r="66">
      <c r="A66" s="4" t="inlineStr">
        <is>
          <t>Oct-24</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1851</v>
      </c>
      <c r="C68" s="9" t="inlineStr">
        <is>
          <t>R$ 10037</t>
        </is>
      </c>
    </row>
    <row r="69">
      <c r="A69" s="4" t="inlineStr">
        <is>
          <t>Foreign Currency Exchange Rate, Translation</t>
        </is>
      </c>
      <c r="B69" s="10" t="n">
        <v>5.4225</v>
      </c>
      <c r="C69" s="10" t="n">
        <v>5.4225</v>
      </c>
    </row>
    <row r="70">
      <c r="A70" s="4" t="inlineStr">
        <is>
          <t>Percentage of Coverage Using Cash Flow Hedges</t>
        </is>
      </c>
      <c r="B70" s="11" t="n">
        <v>0.77</v>
      </c>
      <c r="C70" s="11" t="n">
        <v>0.77</v>
      </c>
    </row>
    <row r="71">
      <c r="A71" s="4" t="inlineStr">
        <is>
          <t>Nov-24</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6" t="n">
        <v>1837</v>
      </c>
      <c r="C73" s="9" t="inlineStr">
        <is>
          <t>R$ 9994</t>
        </is>
      </c>
    </row>
    <row r="74">
      <c r="A74" s="4" t="inlineStr">
        <is>
          <t>Foreign Currency Exchange Rate, Translation</t>
        </is>
      </c>
      <c r="B74" s="10" t="n">
        <v>5.4403</v>
      </c>
      <c r="C74" s="10" t="n">
        <v>5.4403</v>
      </c>
    </row>
    <row r="75">
      <c r="A75" s="4" t="inlineStr">
        <is>
          <t>Percentage of Coverage Using Cash Flow Hedges</t>
        </is>
      </c>
      <c r="B75" s="11" t="n">
        <v>0.77</v>
      </c>
      <c r="C75" s="11" t="n">
        <v>0.77</v>
      </c>
    </row>
    <row r="76">
      <c r="A76" s="4" t="inlineStr">
        <is>
          <t>Dec-24</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6" t="n">
        <v>1801</v>
      </c>
      <c r="C78" s="9" t="inlineStr">
        <is>
          <t>R$ 9830</t>
        </is>
      </c>
    </row>
    <row r="79">
      <c r="A79" s="4" t="inlineStr">
        <is>
          <t>Foreign Currency Exchange Rate, Translation</t>
        </is>
      </c>
      <c r="B79" s="10" t="n">
        <v>5.458</v>
      </c>
      <c r="C79" s="10" t="n">
        <v>5.458</v>
      </c>
    </row>
    <row r="80">
      <c r="A80" s="4" t="inlineStr">
        <is>
          <t>Percentage of Coverage Using Cash Flow Hedges</t>
        </is>
      </c>
      <c r="B80" s="11" t="n">
        <v>0.76</v>
      </c>
      <c r="C80" s="11" t="n">
        <v>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Effect On Net Income (Loss) And Other Comprehensive Income (Loss) Of Derivative Instruments Classified As Cash Flow Hedges) (Details) - Cash Flow Hedg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uminum Futures Contracts | Cost of good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 (loss)</t>
        </is>
      </c>
      <c r="B5" s="6" t="n">
        <v>2908</v>
      </c>
      <c r="C5" s="6" t="n">
        <v>-2320</v>
      </c>
      <c r="D5" s="6" t="n">
        <v>4867</v>
      </c>
      <c r="E5" s="6" t="n">
        <v>-6060</v>
      </c>
    </row>
    <row r="6">
      <c r="A6" s="4" t="inlineStr">
        <is>
          <t>Amount of pre-tax gain (loss) reclassified from accumulated other comprehensive income (loss) to net income (effective portion)</t>
        </is>
      </c>
      <c r="B6" s="5" t="n">
        <v>1716</v>
      </c>
      <c r="C6" s="5" t="n">
        <v>837</v>
      </c>
      <c r="D6" s="5" t="n">
        <v>3273</v>
      </c>
      <c r="E6" s="5" t="n">
        <v>2135</v>
      </c>
    </row>
    <row r="7">
      <c r="A7" s="4" t="inlineStr">
        <is>
          <t>Foreign Currency Forwards | Cost of goods sold</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pre-tax gain (loss) recognized in other comprehensive income (loss)</t>
        </is>
      </c>
      <c r="B9" s="5" t="n">
        <v>0</v>
      </c>
      <c r="C9" s="5" t="n">
        <v>0</v>
      </c>
      <c r="D9" s="5" t="n">
        <v>0</v>
      </c>
      <c r="E9" s="5" t="n">
        <v>0</v>
      </c>
    </row>
    <row r="10">
      <c r="A10" s="4" t="inlineStr">
        <is>
          <t>Amount of pre-tax gain (loss) reclassified from accumulated other comprehensive income (loss) to net income (effective portion)</t>
        </is>
      </c>
      <c r="B10" s="5" t="n">
        <v>16</v>
      </c>
      <c r="C10" s="5" t="n">
        <v>16</v>
      </c>
      <c r="D10" s="5" t="n">
        <v>46</v>
      </c>
      <c r="E10" s="5" t="n">
        <v>46</v>
      </c>
    </row>
    <row r="11">
      <c r="A11" s="4" t="inlineStr">
        <is>
          <t>Foreign Currency Forwards | Selling, general &amp; admi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pre-tax gain (loss) recognized in other comprehensive income (loss)</t>
        </is>
      </c>
      <c r="B13" s="5" t="n">
        <v>-621</v>
      </c>
      <c r="C13" s="5" t="n">
        <v>115</v>
      </c>
      <c r="D13" s="5" t="n">
        <v>2985</v>
      </c>
      <c r="E13" s="5" t="n">
        <v>2177</v>
      </c>
    </row>
    <row r="14">
      <c r="A14" s="4" t="inlineStr">
        <is>
          <t>Amount of pre-tax gain (loss) reclassified from accumulated other comprehensive income (loss) to net income (effective portion)</t>
        </is>
      </c>
      <c r="B14" s="6" t="n">
        <v>1024</v>
      </c>
      <c r="C14" s="6" t="n">
        <v>306</v>
      </c>
      <c r="D14" s="6" t="n">
        <v>2031</v>
      </c>
      <c r="E14" s="6" t="n">
        <v>9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307</v>
      </c>
      <c r="C4" s="6" t="n">
        <v>1125</v>
      </c>
      <c r="D4" s="6" t="n">
        <v>-16307</v>
      </c>
      <c r="E4" s="6" t="n">
        <v>7460</v>
      </c>
    </row>
    <row r="5">
      <c r="A5" s="4" t="inlineStr">
        <is>
          <t>Income (loss) before income taxes</t>
        </is>
      </c>
      <c r="B5" s="6" t="n">
        <v>-63687</v>
      </c>
      <c r="C5" s="6" t="n">
        <v>2158</v>
      </c>
      <c r="D5" s="6" t="n">
        <v>-86621</v>
      </c>
      <c r="E5" s="5" t="n">
        <v>39782</v>
      </c>
    </row>
    <row r="6">
      <c r="A6" s="4" t="inlineStr">
        <is>
          <t>Effective Income Tax Rate Reconciliation, Percent</t>
        </is>
      </c>
      <c r="B6" s="4" t="inlineStr">
        <is>
          <t xml:space="preserve"> </t>
        </is>
      </c>
      <c r="C6" s="4" t="inlineStr">
        <is>
          <t xml:space="preserve"> </t>
        </is>
      </c>
      <c r="D6" s="12" t="n">
        <v>0.188</v>
      </c>
      <c r="E6" s="4" t="inlineStr">
        <is>
          <t xml:space="preserve"> </t>
        </is>
      </c>
    </row>
    <row r="7">
      <c r="A7" s="4" t="inlineStr">
        <is>
          <t>Foreign Tax Credit - Brazil</t>
        </is>
      </c>
      <c r="B7" s="4" t="inlineStr">
        <is>
          <t xml:space="preserve"> </t>
        </is>
      </c>
      <c r="C7" s="4" t="inlineStr">
        <is>
          <t xml:space="preserve"> </t>
        </is>
      </c>
      <c r="D7" s="6" t="n">
        <v>500</v>
      </c>
      <c r="E7" s="6" t="n">
        <v>2600</v>
      </c>
    </row>
    <row r="8">
      <c r="A8" s="4" t="inlineStr">
        <is>
          <t>Terphane Ltda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urrent Effective Tax Rate Including Social Contribution On Income</t>
        </is>
      </c>
      <c r="B10" s="4" t="inlineStr">
        <is>
          <t xml:space="preserve"> </t>
        </is>
      </c>
      <c r="C10" s="4" t="inlineStr">
        <is>
          <t xml:space="preserve"> </t>
        </is>
      </c>
      <c r="D10" s="12" t="n">
        <v>0.1525</v>
      </c>
      <c r="E10" s="4" t="inlineStr">
        <is>
          <t xml:space="preserve"> </t>
        </is>
      </c>
    </row>
    <row r="11">
      <c r="A11" s="4" t="inlineStr">
        <is>
          <t>Brazilia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Federal Statutory Tax Rate Including Social Contribution On Income</t>
        </is>
      </c>
      <c r="B13" s="4" t="inlineStr">
        <is>
          <t xml:space="preserve"> </t>
        </is>
      </c>
      <c r="C13" s="4" t="inlineStr">
        <is>
          <t xml:space="preserve"> </t>
        </is>
      </c>
      <c r="D13" s="11" t="n">
        <v>0.34</v>
      </c>
      <c r="E13" s="4" t="inlineStr">
        <is>
          <t xml:space="preserve"> </t>
        </is>
      </c>
    </row>
    <row r="14">
      <c r="A14" s="4" t="inlineStr">
        <is>
          <t>Effective Income Tax Rate Reconciliation Federal Statutory Tax Rate Excluding Social Contribution On Income</t>
        </is>
      </c>
      <c r="B14" s="4" t="inlineStr">
        <is>
          <t xml:space="preserve"> </t>
        </is>
      </c>
      <c r="C14" s="4" t="inlineStr">
        <is>
          <t xml:space="preserve"> </t>
        </is>
      </c>
      <c r="D14" s="11" t="n">
        <v>0.25</v>
      </c>
      <c r="E14" s="4" t="inlineStr">
        <is>
          <t xml:space="preserve"> </t>
        </is>
      </c>
    </row>
    <row r="15">
      <c r="A15" s="4" t="inlineStr">
        <is>
          <t>Effective income tax rate reconciliation social contribution on income</t>
        </is>
      </c>
      <c r="B15" s="4" t="inlineStr">
        <is>
          <t xml:space="preserve"> </t>
        </is>
      </c>
      <c r="C15" s="4" t="inlineStr">
        <is>
          <t xml:space="preserve"> </t>
        </is>
      </c>
      <c r="D15" s="11" t="n">
        <v>0.09</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0380</v>
      </c>
      <c r="C4" s="6" t="n">
        <v>1033</v>
      </c>
      <c r="D4" s="6" t="n">
        <v>-70314</v>
      </c>
      <c r="E4" s="6" t="n">
        <v>32322</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Other Comprehensive Income (Loss), Foreign Currency Transaction and Translation Adjustment, Net of Tax</t>
        </is>
      </c>
      <c r="B6" s="5" t="n">
        <v>-1818</v>
      </c>
      <c r="C6" s="5" t="n">
        <v>-2340</v>
      </c>
      <c r="D6" s="5" t="n">
        <v>923</v>
      </c>
      <c r="E6" s="5" t="n">
        <v>-2034</v>
      </c>
    </row>
    <row r="7">
      <c r="A7" s="4" t="inlineStr">
        <is>
          <t>Derivative financial instruments adjustment</t>
        </is>
      </c>
      <c r="B7" s="5" t="n">
        <v>69</v>
      </c>
      <c r="C7" s="5" t="n">
        <v>-2547</v>
      </c>
      <c r="D7" s="5" t="n">
        <v>1706</v>
      </c>
      <c r="E7" s="5" t="n">
        <v>-5778</v>
      </c>
    </row>
    <row r="8">
      <c r="A8" s="4" t="inlineStr">
        <is>
          <t>Net gains or (losses) and prior service costs</t>
        </is>
      </c>
      <c r="B8" s="5" t="n">
        <v>442</v>
      </c>
      <c r="C8" s="5" t="n">
        <v>0</v>
      </c>
      <c r="D8" s="5" t="n">
        <v>442</v>
      </c>
      <c r="E8" s="5" t="n">
        <v>0</v>
      </c>
    </row>
    <row r="9">
      <c r="A9" s="4" t="inlineStr">
        <is>
          <t>Recognition in earnings of net actuarial loss for pension settlement</t>
        </is>
      </c>
      <c r="B9" s="5" t="n">
        <v>20031</v>
      </c>
      <c r="C9" s="5" t="n">
        <v>0</v>
      </c>
      <c r="D9" s="5" t="n">
        <v>20031</v>
      </c>
      <c r="E9" s="5" t="n">
        <v>0</v>
      </c>
    </row>
    <row r="10">
      <c r="A10" s="4" t="inlineStr">
        <is>
          <t>Other Comprehensive (Income) Loss, Defined Benefit Plan, Reclassification Adjustment from AOCI, after Tax</t>
        </is>
      </c>
      <c r="B10" s="5" t="n">
        <v>1949</v>
      </c>
      <c r="C10" s="5" t="n">
        <v>2556</v>
      </c>
      <c r="D10" s="5" t="n">
        <v>6522</v>
      </c>
      <c r="E10" s="5" t="n">
        <v>7650</v>
      </c>
    </row>
    <row r="11">
      <c r="A11" s="4" t="inlineStr">
        <is>
          <t>Other comprehensive income (loss)</t>
        </is>
      </c>
      <c r="B11" s="5" t="n">
        <v>20673</v>
      </c>
      <c r="C11" s="5" t="n">
        <v>-2331</v>
      </c>
      <c r="D11" s="5" t="n">
        <v>29624</v>
      </c>
      <c r="E11" s="5" t="n">
        <v>-162</v>
      </c>
    </row>
    <row r="12">
      <c r="A12" s="4" t="inlineStr">
        <is>
          <t>Comprehensive Income (Loss), Net of Tax, Attributable to Parent, Total</t>
        </is>
      </c>
      <c r="B12" s="6" t="n">
        <v>-29707</v>
      </c>
      <c r="C12" s="6" t="n">
        <v>-1298</v>
      </c>
      <c r="D12" s="6" t="n">
        <v>-40690</v>
      </c>
      <c r="E12" s="6" t="n">
        <v>32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Reporting (Schedule Of Segment Reporting Information By Segment)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6" t="n">
        <v>159459</v>
      </c>
      <c r="D4" s="6" t="n">
        <v>228986</v>
      </c>
      <c r="E4" s="6" t="n">
        <v>515504</v>
      </c>
      <c r="F4" s="6" t="n">
        <v>720796</v>
      </c>
    </row>
    <row r="5">
      <c r="A5" s="4" t="inlineStr">
        <is>
          <t>Sales as shown in the condensed consolidated statements of income (loss)</t>
        </is>
      </c>
      <c r="B5" s="4" t="inlineStr">
        <is>
          <t xml:space="preserve"> </t>
        </is>
      </c>
      <c r="C5" s="5" t="n">
        <v>166192</v>
      </c>
      <c r="D5" s="5" t="n">
        <v>238486</v>
      </c>
      <c r="E5" s="5" t="n">
        <v>535481</v>
      </c>
      <c r="F5" s="5" t="n">
        <v>749415</v>
      </c>
    </row>
    <row r="6">
      <c r="A6" s="4" t="inlineStr">
        <is>
          <t>Goodwill, Impairment Loss</t>
        </is>
      </c>
      <c r="B6" s="4" t="inlineStr">
        <is>
          <t xml:space="preserve"> </t>
        </is>
      </c>
      <c r="C6" s="5" t="n">
        <v>-19478</v>
      </c>
      <c r="D6" s="5" t="n">
        <v>0</v>
      </c>
      <c r="E6" s="5" t="n">
        <v>-34891</v>
      </c>
      <c r="F6" s="5" t="n">
        <v>0</v>
      </c>
    </row>
    <row r="7">
      <c r="A7" s="4" t="inlineStr">
        <is>
          <t>Total Segment Income (Loss)</t>
        </is>
      </c>
      <c r="B7" s="4" t="inlineStr">
        <is>
          <t xml:space="preserve"> </t>
        </is>
      </c>
      <c r="C7" s="5" t="n">
        <v>-23398</v>
      </c>
      <c r="D7" s="5" t="n">
        <v>13211</v>
      </c>
      <c r="E7" s="5" t="n">
        <v>-23284</v>
      </c>
      <c r="F7" s="5" t="n">
        <v>72765</v>
      </c>
    </row>
    <row r="8">
      <c r="A8" s="4" t="inlineStr">
        <is>
          <t>Interest income</t>
        </is>
      </c>
      <c r="B8" s="4" t="inlineStr">
        <is>
          <t xml:space="preserve"> </t>
        </is>
      </c>
      <c r="C8" s="5" t="n">
        <v>62</v>
      </c>
      <c r="D8" s="5" t="n">
        <v>9</v>
      </c>
      <c r="E8" s="5" t="n">
        <v>135</v>
      </c>
      <c r="F8" s="5" t="n">
        <v>41</v>
      </c>
    </row>
    <row r="9">
      <c r="A9" s="4" t="inlineStr">
        <is>
          <t>Interest expense</t>
        </is>
      </c>
      <c r="B9" s="4" t="inlineStr">
        <is>
          <t xml:space="preserve"> </t>
        </is>
      </c>
      <c r="C9" s="5" t="n">
        <v>3106</v>
      </c>
      <c r="D9" s="5" t="n">
        <v>1138</v>
      </c>
      <c r="E9" s="5" t="n">
        <v>7791</v>
      </c>
      <c r="F9" s="5" t="n">
        <v>3158</v>
      </c>
    </row>
    <row r="10">
      <c r="A10" s="4" t="inlineStr">
        <is>
          <t>Gain on investment in kaléo</t>
        </is>
      </c>
      <c r="B10" s="4" t="inlineStr">
        <is>
          <t xml:space="preserve"> </t>
        </is>
      </c>
      <c r="C10" s="4" t="inlineStr">
        <is>
          <t xml:space="preserve"> </t>
        </is>
      </c>
      <c r="D10" s="4" t="inlineStr">
        <is>
          <t xml:space="preserve"> </t>
        </is>
      </c>
      <c r="E10" s="5" t="n">
        <v>-262</v>
      </c>
      <c r="F10" s="5" t="n">
        <v>-1406</v>
      </c>
    </row>
    <row r="11">
      <c r="A11" s="4" t="inlineStr">
        <is>
          <t>Stock option-based compensation costs</t>
        </is>
      </c>
      <c r="B11" s="4" t="inlineStr">
        <is>
          <t xml:space="preserve"> </t>
        </is>
      </c>
      <c r="C11" s="5" t="n">
        <v>0</v>
      </c>
      <c r="D11" s="5" t="n">
        <v>271</v>
      </c>
      <c r="E11" s="5" t="n">
        <v>231</v>
      </c>
      <c r="F11" s="5" t="n">
        <v>1153</v>
      </c>
    </row>
    <row r="12">
      <c r="A12" s="4" t="inlineStr">
        <is>
          <t>Pension settlement loss</t>
        </is>
      </c>
      <c r="B12" s="4" t="inlineStr">
        <is>
          <t xml:space="preserve"> </t>
        </is>
      </c>
      <c r="C12" s="5" t="n">
        <v>25612</v>
      </c>
      <c r="D12" s="5" t="n">
        <v>0</v>
      </c>
      <c r="E12" s="5" t="n">
        <v>25612</v>
      </c>
      <c r="F12" s="5" t="n">
        <v>0</v>
      </c>
    </row>
    <row r="13">
      <c r="A13" s="4" t="inlineStr">
        <is>
          <t>Corporate expenses, net</t>
        </is>
      </c>
      <c r="B13" s="4" t="inlineStr">
        <is>
          <t xml:space="preserve"> </t>
        </is>
      </c>
      <c r="C13" s="5" t="n">
        <v>11633</v>
      </c>
      <c r="D13" s="5" t="n">
        <v>9653</v>
      </c>
      <c r="E13" s="5" t="n">
        <v>30100</v>
      </c>
      <c r="F13" s="5" t="n">
        <v>30119</v>
      </c>
    </row>
    <row r="14">
      <c r="A14" s="4" t="inlineStr">
        <is>
          <t>Income (loss) before income taxes</t>
        </is>
      </c>
      <c r="B14" s="4" t="inlineStr">
        <is>
          <t xml:space="preserve"> </t>
        </is>
      </c>
      <c r="C14" s="5" t="n">
        <v>-63687</v>
      </c>
      <c r="D14" s="5" t="n">
        <v>2158</v>
      </c>
      <c r="E14" s="5" t="n">
        <v>-86621</v>
      </c>
      <c r="F14" s="5" t="n">
        <v>39782</v>
      </c>
    </row>
    <row r="15">
      <c r="A15" s="4" t="inlineStr">
        <is>
          <t>Income Tax Expense (Benefit)</t>
        </is>
      </c>
      <c r="B15" s="4" t="inlineStr">
        <is>
          <t xml:space="preserve"> </t>
        </is>
      </c>
      <c r="C15" s="5" t="n">
        <v>-13307</v>
      </c>
      <c r="D15" s="5" t="n">
        <v>1125</v>
      </c>
      <c r="E15" s="5" t="n">
        <v>-16307</v>
      </c>
      <c r="F15" s="5" t="n">
        <v>7460</v>
      </c>
    </row>
    <row r="16">
      <c r="A16" s="4" t="inlineStr">
        <is>
          <t>Net income (loss)</t>
        </is>
      </c>
      <c r="B16" s="4" t="inlineStr">
        <is>
          <t xml:space="preserve"> </t>
        </is>
      </c>
      <c r="C16" s="5" t="n">
        <v>-50380</v>
      </c>
      <c r="D16" s="5" t="n">
        <v>1033</v>
      </c>
      <c r="E16" s="5" t="n">
        <v>-70314</v>
      </c>
      <c r="F16" s="5" t="n">
        <v>32322</v>
      </c>
    </row>
    <row r="17">
      <c r="A17" s="4" t="inlineStr">
        <is>
          <t>kale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investment in kaléo</t>
        </is>
      </c>
      <c r="B19" s="6" t="n">
        <v>0</v>
      </c>
      <c r="C19" s="4" t="inlineStr">
        <is>
          <t xml:space="preserve"> </t>
        </is>
      </c>
      <c r="D19" s="5" t="n">
        <v>0</v>
      </c>
      <c r="E19" s="5" t="n">
        <v>262</v>
      </c>
      <c r="F19" s="5" t="n">
        <v>1406</v>
      </c>
    </row>
    <row r="20">
      <c r="A20" s="4" t="inlineStr">
        <is>
          <t>Freigh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Goods and Services Sold</t>
        </is>
      </c>
      <c r="B22" s="4" t="inlineStr">
        <is>
          <t xml:space="preserve"> </t>
        </is>
      </c>
      <c r="C22" s="5" t="n">
        <v>6733</v>
      </c>
      <c r="D22" s="5" t="n">
        <v>9500</v>
      </c>
      <c r="E22" s="5" t="n">
        <v>19977</v>
      </c>
      <c r="F22" s="5" t="n">
        <v>28619</v>
      </c>
    </row>
    <row r="23">
      <c r="A23" s="4" t="inlineStr">
        <is>
          <t>Aluminum Extrus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5" t="n">
        <v>109410</v>
      </c>
      <c r="D25" s="5" t="n">
        <v>161649</v>
      </c>
      <c r="E25" s="5" t="n">
        <v>364607</v>
      </c>
      <c r="F25" s="5" t="n">
        <v>510066</v>
      </c>
    </row>
    <row r="26">
      <c r="A26" s="4" t="inlineStr">
        <is>
          <t>Earnings before interest, taxes, depreciation and amortization (EBITDA)</t>
        </is>
      </c>
      <c r="B26" s="4" t="inlineStr">
        <is>
          <t xml:space="preserve"> </t>
        </is>
      </c>
      <c r="C26" s="5" t="n">
        <v>5113</v>
      </c>
      <c r="D26" s="5" t="n">
        <v>12071</v>
      </c>
      <c r="E26" s="5" t="n">
        <v>29968</v>
      </c>
      <c r="F26" s="5" t="n">
        <v>57885</v>
      </c>
    </row>
    <row r="27">
      <c r="A27" s="4" t="inlineStr">
        <is>
          <t>Depreciation, Depletion and Amortization</t>
        </is>
      </c>
      <c r="B27" s="4" t="inlineStr">
        <is>
          <t xml:space="preserve"> </t>
        </is>
      </c>
      <c r="C27" s="5" t="n">
        <v>-4683</v>
      </c>
      <c r="D27" s="5" t="n">
        <v>-4416</v>
      </c>
      <c r="E27" s="5" t="n">
        <v>-13252</v>
      </c>
      <c r="F27" s="5" t="n">
        <v>-12846</v>
      </c>
    </row>
    <row r="28">
      <c r="A28" s="4" t="inlineStr">
        <is>
          <t>Earnings before interest and taxes (EBIT)</t>
        </is>
      </c>
      <c r="B28" s="4" t="inlineStr">
        <is>
          <t xml:space="preserve"> </t>
        </is>
      </c>
      <c r="C28" s="5" t="n">
        <v>430</v>
      </c>
      <c r="D28" s="5" t="n">
        <v>7655</v>
      </c>
      <c r="E28" s="5" t="n">
        <v>16716</v>
      </c>
      <c r="F28" s="5" t="n">
        <v>45039</v>
      </c>
    </row>
    <row r="29">
      <c r="A29" s="4" t="inlineStr">
        <is>
          <t>EBITDA</t>
        </is>
      </c>
      <c r="B29" s="4" t="inlineStr">
        <is>
          <t xml:space="preserve"> </t>
        </is>
      </c>
      <c r="C29" s="5" t="n">
        <v>-1483</v>
      </c>
      <c r="D29" s="5" t="n">
        <v>-32</v>
      </c>
      <c r="E29" s="5" t="n">
        <v>-1821</v>
      </c>
      <c r="F29" s="5" t="n">
        <v>-120</v>
      </c>
    </row>
    <row r="30">
      <c r="A30" s="4" t="inlineStr">
        <is>
          <t>PE Film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4" t="inlineStr">
        <is>
          <t xml:space="preserve"> </t>
        </is>
      </c>
      <c r="C32" s="5" t="n">
        <v>19938</v>
      </c>
      <c r="D32" s="5" t="n">
        <v>20059</v>
      </c>
      <c r="E32" s="5" t="n">
        <v>56036</v>
      </c>
      <c r="F32" s="5" t="n">
        <v>82613</v>
      </c>
    </row>
    <row r="33">
      <c r="A33" s="4" t="inlineStr">
        <is>
          <t>Earnings before interest, taxes, depreciation and amortization (EBITDA)</t>
        </is>
      </c>
      <c r="B33" s="4" t="inlineStr">
        <is>
          <t xml:space="preserve"> </t>
        </is>
      </c>
      <c r="C33" s="5" t="n">
        <v>4037</v>
      </c>
      <c r="D33" s="5" t="n">
        <v>431</v>
      </c>
      <c r="E33" s="5" t="n">
        <v>6700</v>
      </c>
      <c r="F33" s="5" t="n">
        <v>14543</v>
      </c>
    </row>
    <row r="34">
      <c r="A34" s="4" t="inlineStr">
        <is>
          <t>Depreciation, Depletion and Amortization</t>
        </is>
      </c>
      <c r="B34" s="4" t="inlineStr">
        <is>
          <t xml:space="preserve"> </t>
        </is>
      </c>
      <c r="C34" s="5" t="n">
        <v>-2111</v>
      </c>
      <c r="D34" s="5" t="n">
        <v>-1579</v>
      </c>
      <c r="E34" s="5" t="n">
        <v>-5305</v>
      </c>
      <c r="F34" s="5" t="n">
        <v>-4733</v>
      </c>
    </row>
    <row r="35">
      <c r="A35" s="4" t="inlineStr">
        <is>
          <t>Earnings before interest and taxes (EBIT)</t>
        </is>
      </c>
      <c r="B35" s="4" t="inlineStr">
        <is>
          <t xml:space="preserve"> </t>
        </is>
      </c>
      <c r="C35" s="5" t="n">
        <v>1926</v>
      </c>
      <c r="D35" s="5" t="n">
        <v>-1148</v>
      </c>
      <c r="E35" s="5" t="n">
        <v>1395</v>
      </c>
      <c r="F35" s="5" t="n">
        <v>9810</v>
      </c>
    </row>
    <row r="36">
      <c r="A36" s="4" t="inlineStr">
        <is>
          <t>EBITDA</t>
        </is>
      </c>
      <c r="B36" s="4" t="inlineStr">
        <is>
          <t xml:space="preserve"> </t>
        </is>
      </c>
      <c r="C36" s="5" t="n">
        <v>-4566</v>
      </c>
      <c r="D36" s="5" t="n">
        <v>-498</v>
      </c>
      <c r="E36" s="5" t="n">
        <v>-4565</v>
      </c>
      <c r="F36" s="5" t="n">
        <v>-650</v>
      </c>
    </row>
    <row r="37">
      <c r="A37" s="4" t="inlineStr">
        <is>
          <t>Flexible Packaging Film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ings before interest, taxes, depreciation and amortization (EBITDA)</t>
        </is>
      </c>
      <c r="B39" s="4" t="inlineStr">
        <is>
          <t xml:space="preserve"> </t>
        </is>
      </c>
      <c r="C39" s="5" t="n">
        <v>477</v>
      </c>
      <c r="D39" s="5" t="n">
        <v>7830</v>
      </c>
      <c r="E39" s="5" t="n">
        <v>2076</v>
      </c>
      <c r="F39" s="5" t="n">
        <v>20495</v>
      </c>
    </row>
    <row r="40">
      <c r="A40" s="4" t="inlineStr">
        <is>
          <t>Depreciation, Depletion and Amortization</t>
        </is>
      </c>
      <c r="B40" s="4" t="inlineStr">
        <is>
          <t xml:space="preserve"> </t>
        </is>
      </c>
      <c r="C40" s="5" t="n">
        <v>-704</v>
      </c>
      <c r="D40" s="5" t="n">
        <v>-590</v>
      </c>
      <c r="E40" s="5" t="n">
        <v>-2115</v>
      </c>
      <c r="F40" s="5" t="n">
        <v>-1723</v>
      </c>
    </row>
    <row r="41">
      <c r="A41" s="4" t="inlineStr">
        <is>
          <t>Earnings before interest and taxes (EBIT)</t>
        </is>
      </c>
      <c r="B41" s="4" t="inlineStr">
        <is>
          <t xml:space="preserve"> </t>
        </is>
      </c>
      <c r="C41" s="5" t="n">
        <v>-227</v>
      </c>
      <c r="D41" s="5" t="n">
        <v>7240</v>
      </c>
      <c r="E41" s="5" t="n">
        <v>-39</v>
      </c>
      <c r="F41" s="5" t="n">
        <v>18772</v>
      </c>
    </row>
    <row r="42">
      <c r="A42" s="4" t="inlineStr">
        <is>
          <t>EBITDA</t>
        </is>
      </c>
      <c r="B42" s="4" t="inlineStr">
        <is>
          <t xml:space="preserve"> </t>
        </is>
      </c>
      <c r="C42" s="6" t="n">
        <v>0</v>
      </c>
      <c r="D42" s="6" t="n">
        <v>-6</v>
      </c>
      <c r="E42" s="6" t="n">
        <v>-79</v>
      </c>
      <c r="F42" s="6" t="n">
        <v>-86</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Sep. 30, 2023</t>
        </is>
      </c>
      <c r="C1" s="2" t="inlineStr">
        <is>
          <t>Dec. 31, 2022</t>
        </is>
      </c>
      <c r="D1" s="2" t="inlineStr">
        <is>
          <t>Sep. 30, 2022</t>
        </is>
      </c>
      <c r="E1" s="2" t="inlineStr">
        <is>
          <t>Dec. 31, 2021</t>
        </is>
      </c>
    </row>
    <row r="2">
      <c r="A2" s="4" t="inlineStr">
        <is>
          <t>Assets</t>
        </is>
      </c>
      <c r="B2" s="6" t="n">
        <v>479517</v>
      </c>
      <c r="C2" s="6" t="n">
        <v>542093</v>
      </c>
      <c r="D2" s="4" t="inlineStr">
        <is>
          <t xml:space="preserve"> </t>
        </is>
      </c>
      <c r="E2" s="4" t="inlineStr">
        <is>
          <t xml:space="preserve"> </t>
        </is>
      </c>
    </row>
    <row r="3">
      <c r="A3" s="4" t="inlineStr">
        <is>
          <t>Cash and cash equivalents</t>
        </is>
      </c>
      <c r="B3" s="5" t="n">
        <v>48604</v>
      </c>
      <c r="C3" s="5" t="n">
        <v>19232</v>
      </c>
      <c r="D3" s="6" t="n">
        <v>19250</v>
      </c>
      <c r="E3" s="6" t="n">
        <v>30521</v>
      </c>
    </row>
    <row r="4">
      <c r="A4" s="4" t="inlineStr">
        <is>
          <t>Operating Segments</t>
        </is>
      </c>
      <c r="B4" s="4" t="inlineStr">
        <is>
          <t xml:space="preserve"> </t>
        </is>
      </c>
      <c r="C4" s="4" t="inlineStr">
        <is>
          <t xml:space="preserve"> </t>
        </is>
      </c>
      <c r="D4" s="4" t="inlineStr">
        <is>
          <t xml:space="preserve"> </t>
        </is>
      </c>
      <c r="E4" s="4" t="inlineStr">
        <is>
          <t xml:space="preserve"> </t>
        </is>
      </c>
    </row>
    <row r="5">
      <c r="A5" s="4" t="inlineStr">
        <is>
          <t>Assets</t>
        </is>
      </c>
      <c r="B5" s="5" t="n">
        <v>479517</v>
      </c>
      <c r="C5" s="5" t="n">
        <v>542093</v>
      </c>
      <c r="D5" s="4" t="inlineStr">
        <is>
          <t xml:space="preserve"> </t>
        </is>
      </c>
      <c r="E5" s="4" t="inlineStr">
        <is>
          <t xml:space="preserve"> </t>
        </is>
      </c>
    </row>
    <row r="6">
      <c r="A6" s="4" t="inlineStr">
        <is>
          <t>Cash and cash equivalents</t>
        </is>
      </c>
      <c r="B6" s="5" t="n">
        <v>48604</v>
      </c>
      <c r="C6" s="5" t="n">
        <v>19232</v>
      </c>
      <c r="D6" s="4" t="inlineStr">
        <is>
          <t xml:space="preserve"> </t>
        </is>
      </c>
      <c r="E6" s="4" t="inlineStr">
        <is>
          <t xml:space="preserve"> </t>
        </is>
      </c>
    </row>
    <row r="7">
      <c r="A7" s="4" t="inlineStr">
        <is>
          <t>Aluminum Extrusions [Member] | Operating Segments</t>
        </is>
      </c>
      <c r="B7" s="4" t="inlineStr">
        <is>
          <t xml:space="preserve"> </t>
        </is>
      </c>
      <c r="C7" s="4" t="inlineStr">
        <is>
          <t xml:space="preserve"> </t>
        </is>
      </c>
      <c r="D7" s="4" t="inlineStr">
        <is>
          <t xml:space="preserve"> </t>
        </is>
      </c>
      <c r="E7" s="4" t="inlineStr">
        <is>
          <t xml:space="preserve"> </t>
        </is>
      </c>
    </row>
    <row r="8">
      <c r="A8" s="4" t="inlineStr">
        <is>
          <t>Assets</t>
        </is>
      </c>
      <c r="B8" s="5" t="n">
        <v>256671</v>
      </c>
      <c r="C8" s="5" t="n">
        <v>293308</v>
      </c>
      <c r="D8" s="4" t="inlineStr">
        <is>
          <t xml:space="preserve"> </t>
        </is>
      </c>
      <c r="E8" s="4" t="inlineStr">
        <is>
          <t xml:space="preserve"> </t>
        </is>
      </c>
    </row>
    <row r="9">
      <c r="A9" s="4" t="inlineStr">
        <is>
          <t>PE Films [Member] | Operating Segments</t>
        </is>
      </c>
      <c r="B9" s="4" t="inlineStr">
        <is>
          <t xml:space="preserve"> </t>
        </is>
      </c>
      <c r="C9" s="4" t="inlineStr">
        <is>
          <t xml:space="preserve"> </t>
        </is>
      </c>
      <c r="D9" s="4" t="inlineStr">
        <is>
          <t xml:space="preserve"> </t>
        </is>
      </c>
      <c r="E9" s="4" t="inlineStr">
        <is>
          <t xml:space="preserve"> </t>
        </is>
      </c>
    </row>
    <row r="10">
      <c r="A10" s="4" t="inlineStr">
        <is>
          <t>Assets</t>
        </is>
      </c>
      <c r="B10" s="5" t="n">
        <v>58459</v>
      </c>
      <c r="C10" s="5" t="n">
        <v>102431</v>
      </c>
      <c r="D10" s="4" t="inlineStr">
        <is>
          <t xml:space="preserve"> </t>
        </is>
      </c>
      <c r="E10" s="4" t="inlineStr">
        <is>
          <t xml:space="preserve"> </t>
        </is>
      </c>
    </row>
    <row r="11">
      <c r="A11" s="4" t="inlineStr">
        <is>
          <t>Flexible Packaging Films [Member] | Operating Segments</t>
        </is>
      </c>
      <c r="B11" s="4" t="inlineStr">
        <is>
          <t xml:space="preserve"> </t>
        </is>
      </c>
      <c r="C11" s="4" t="inlineStr">
        <is>
          <t xml:space="preserve"> </t>
        </is>
      </c>
      <c r="D11" s="4" t="inlineStr">
        <is>
          <t xml:space="preserve"> </t>
        </is>
      </c>
      <c r="E11" s="4" t="inlineStr">
        <is>
          <t xml:space="preserve"> </t>
        </is>
      </c>
    </row>
    <row r="12">
      <c r="A12" s="4" t="inlineStr">
        <is>
          <t>Assets</t>
        </is>
      </c>
      <c r="B12" s="5" t="n">
        <v>82789</v>
      </c>
      <c r="C12" s="5" t="n">
        <v>103448</v>
      </c>
      <c r="D12" s="4" t="inlineStr">
        <is>
          <t xml:space="preserve"> </t>
        </is>
      </c>
      <c r="E12" s="4" t="inlineStr">
        <is>
          <t xml:space="preserve"> </t>
        </is>
      </c>
    </row>
    <row r="13">
      <c r="A13" s="4" t="inlineStr">
        <is>
          <t>Subtotal | Operating Segments</t>
        </is>
      </c>
      <c r="B13" s="4" t="inlineStr">
        <is>
          <t xml:space="preserve"> </t>
        </is>
      </c>
      <c r="C13" s="4" t="inlineStr">
        <is>
          <t xml:space="preserve"> </t>
        </is>
      </c>
      <c r="D13" s="4" t="inlineStr">
        <is>
          <t xml:space="preserve"> </t>
        </is>
      </c>
      <c r="E13" s="4" t="inlineStr">
        <is>
          <t xml:space="preserve"> </t>
        </is>
      </c>
    </row>
    <row r="14">
      <c r="A14" s="4" t="inlineStr">
        <is>
          <t>Assets</t>
        </is>
      </c>
      <c r="B14" s="5" t="n">
        <v>397919</v>
      </c>
      <c r="C14" s="5" t="n">
        <v>499187</v>
      </c>
      <c r="D14" s="4" t="inlineStr">
        <is>
          <t xml:space="preserve"> </t>
        </is>
      </c>
      <c r="E14" s="4" t="inlineStr">
        <is>
          <t xml:space="preserve"> </t>
        </is>
      </c>
    </row>
    <row r="15">
      <c r="A15" s="4" t="inlineStr">
        <is>
          <t>General Corporate | Operating Segments</t>
        </is>
      </c>
      <c r="B15" s="4" t="inlineStr">
        <is>
          <t xml:space="preserve"> </t>
        </is>
      </c>
      <c r="C15" s="4" t="inlineStr">
        <is>
          <t xml:space="preserve"> </t>
        </is>
      </c>
      <c r="D15" s="4" t="inlineStr">
        <is>
          <t xml:space="preserve"> </t>
        </is>
      </c>
      <c r="E15" s="4" t="inlineStr">
        <is>
          <t xml:space="preserve"> </t>
        </is>
      </c>
    </row>
    <row r="16">
      <c r="A16" s="4" t="inlineStr">
        <is>
          <t>Assets</t>
        </is>
      </c>
      <c r="B16" s="6" t="n">
        <v>32994</v>
      </c>
      <c r="C16" s="6" t="n">
        <v>23674</v>
      </c>
      <c r="D16" s="4" t="inlineStr">
        <is>
          <t xml:space="preserve"> </t>
        </is>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venue by Geographic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59459</v>
      </c>
      <c r="C4" s="6" t="n">
        <v>228986</v>
      </c>
      <c r="D4" s="6" t="n">
        <v>515504</v>
      </c>
      <c r="E4" s="6" t="n">
        <v>720796</v>
      </c>
    </row>
    <row r="5">
      <c r="A5" s="4" t="inlineStr">
        <is>
          <t>Aluminum Extru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09410</v>
      </c>
      <c r="C7" s="5" t="n">
        <v>161649</v>
      </c>
      <c r="D7" s="5" t="n">
        <v>364607</v>
      </c>
      <c r="E7" s="5" t="n">
        <v>510066</v>
      </c>
    </row>
    <row r="8">
      <c r="A8" s="4" t="inlineStr">
        <is>
          <t>Aluminum Extrusions [Member] | Nonresidential Building And Constru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59476</v>
      </c>
      <c r="C10" s="5" t="n">
        <v>86659</v>
      </c>
      <c r="D10" s="5" t="n">
        <v>203889</v>
      </c>
      <c r="E10" s="5" t="n">
        <v>266882</v>
      </c>
    </row>
    <row r="11">
      <c r="A11" s="4" t="inlineStr">
        <is>
          <t>Aluminum Extrusions [Member] | Consumer Durab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8662</v>
      </c>
      <c r="C13" s="5" t="n">
        <v>16714</v>
      </c>
      <c r="D13" s="5" t="n">
        <v>30723</v>
      </c>
      <c r="E13" s="5" t="n">
        <v>52409</v>
      </c>
    </row>
    <row r="14">
      <c r="A14" s="4" t="inlineStr">
        <is>
          <t>Aluminum Extrusions [Member] | Automotiv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3025</v>
      </c>
      <c r="C16" s="5" t="n">
        <v>11543</v>
      </c>
      <c r="D16" s="5" t="n">
        <v>36916</v>
      </c>
      <c r="E16" s="5" t="n">
        <v>39857</v>
      </c>
    </row>
    <row r="17">
      <c r="A17" s="4" t="inlineStr">
        <is>
          <t>Aluminum Extrusions [Member] | Residential Building And Construct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7999</v>
      </c>
      <c r="C19" s="5" t="n">
        <v>15136</v>
      </c>
      <c r="D19" s="5" t="n">
        <v>29658</v>
      </c>
      <c r="E19" s="5" t="n">
        <v>52549</v>
      </c>
    </row>
    <row r="20">
      <c r="A20" s="4" t="inlineStr">
        <is>
          <t>Aluminum Extrusions [Member] | Electric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016</v>
      </c>
      <c r="C22" s="5" t="n">
        <v>4730</v>
      </c>
      <c r="D22" s="5" t="n">
        <v>16223</v>
      </c>
      <c r="E22" s="5" t="n">
        <v>21704</v>
      </c>
    </row>
    <row r="23">
      <c r="A23" s="4" t="inlineStr">
        <is>
          <t>Aluminum Extrusions [Member] | Machinery and Equipment BNL [Domai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4202</v>
      </c>
      <c r="C25" s="5" t="n">
        <v>20028</v>
      </c>
      <c r="D25" s="5" t="n">
        <v>36008</v>
      </c>
      <c r="E25" s="5" t="n">
        <v>48902</v>
      </c>
    </row>
    <row r="26">
      <c r="A26" s="4" t="inlineStr">
        <is>
          <t>Aluminum Extrusions [Member] | Distribu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4030</v>
      </c>
      <c r="C28" s="5" t="n">
        <v>6839</v>
      </c>
      <c r="D28" s="5" t="n">
        <v>11190</v>
      </c>
      <c r="E28" s="5" t="n">
        <v>27763</v>
      </c>
    </row>
    <row r="29">
      <c r="A29" s="4" t="inlineStr">
        <is>
          <t>Aluminum Extrusions [Member] | Aluminum Extrusions Subtot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09410</v>
      </c>
      <c r="C31" s="5" t="n">
        <v>161649</v>
      </c>
      <c r="D31" s="5" t="n">
        <v>364607</v>
      </c>
      <c r="E31" s="5" t="n">
        <v>510066</v>
      </c>
    </row>
    <row r="32">
      <c r="A32" s="4" t="inlineStr">
        <is>
          <t>PE Film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9938</v>
      </c>
      <c r="C34" s="5" t="n">
        <v>20059</v>
      </c>
      <c r="D34" s="5" t="n">
        <v>56036</v>
      </c>
      <c r="E34" s="5" t="n">
        <v>82613</v>
      </c>
    </row>
    <row r="35">
      <c r="A35" s="4" t="inlineStr">
        <is>
          <t>PE Films [Member] | Surface Protection Film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2755</v>
      </c>
      <c r="C37" s="5" t="n">
        <v>13018</v>
      </c>
      <c r="D37" s="5" t="n">
        <v>34251</v>
      </c>
      <c r="E37" s="5" t="n">
        <v>58839</v>
      </c>
    </row>
    <row r="38">
      <c r="A38" s="4" t="inlineStr">
        <is>
          <t>PE Films [Member] | Personal Care 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7183</v>
      </c>
      <c r="C40" s="5" t="n">
        <v>7041</v>
      </c>
      <c r="D40" s="5" t="n">
        <v>21785</v>
      </c>
      <c r="E40" s="5" t="n">
        <v>23774</v>
      </c>
    </row>
    <row r="41">
      <c r="A41" s="4" t="inlineStr">
        <is>
          <t>PE Films [Member] | Film Products Subtot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19938</v>
      </c>
      <c r="C43" s="5" t="n">
        <v>20059</v>
      </c>
      <c r="D43" s="5" t="n">
        <v>56036</v>
      </c>
      <c r="E43" s="5" t="n">
        <v>82613</v>
      </c>
    </row>
    <row r="44">
      <c r="A44" s="4" t="inlineStr">
        <is>
          <t>Flexible Packaging Films [Member] [Doma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30111</v>
      </c>
      <c r="C46" s="5" t="n">
        <v>47278</v>
      </c>
      <c r="D46" s="5" t="n">
        <v>94861</v>
      </c>
      <c r="E46" s="5" t="n">
        <v>128117</v>
      </c>
    </row>
    <row r="47">
      <c r="A47" s="4" t="inlineStr">
        <is>
          <t>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25407</v>
      </c>
      <c r="C49" s="5" t="n">
        <v>181405</v>
      </c>
      <c r="D49" s="5" t="n">
        <v>409433</v>
      </c>
      <c r="E49" s="5" t="n">
        <v>577496</v>
      </c>
    </row>
    <row r="50">
      <c r="A50" s="4" t="inlineStr">
        <is>
          <t>Asia [Member] | Exports From United Stat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7873</v>
      </c>
      <c r="C52" s="5" t="n">
        <v>7437</v>
      </c>
      <c r="D52" s="5" t="n">
        <v>19082</v>
      </c>
      <c r="E52" s="5" t="n">
        <v>34582</v>
      </c>
    </row>
    <row r="53">
      <c r="A53" s="4" t="inlineStr">
        <is>
          <t>Revenues</t>
        </is>
      </c>
      <c r="B53" s="5" t="n">
        <v>4800</v>
      </c>
      <c r="C53" s="5" t="n">
        <v>4400</v>
      </c>
      <c r="D53" s="5" t="n">
        <v>11700</v>
      </c>
      <c r="E53" s="5" t="n">
        <v>16100</v>
      </c>
    </row>
    <row r="54">
      <c r="A54" s="4" t="inlineStr">
        <is>
          <t>Asia [Member] | Operations Outside United State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Sales</t>
        </is>
      </c>
      <c r="B56" s="5" t="n">
        <v>142</v>
      </c>
      <c r="C56" s="5" t="n">
        <v>0</v>
      </c>
      <c r="D56" s="5" t="n">
        <v>302</v>
      </c>
      <c r="E56" s="5" t="n">
        <v>0</v>
      </c>
    </row>
    <row r="57">
      <c r="A57" s="4" t="inlineStr">
        <is>
          <t>Latin America [Member] | Exports From United States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Sales</t>
        </is>
      </c>
      <c r="B59" s="5" t="n">
        <v>1764</v>
      </c>
      <c r="C59" s="5" t="n">
        <v>2138</v>
      </c>
      <c r="D59" s="5" t="n">
        <v>5440</v>
      </c>
      <c r="E59" s="5" t="n">
        <v>4824</v>
      </c>
    </row>
    <row r="60">
      <c r="A60" s="4" t="inlineStr">
        <is>
          <t>CANADA | Exports From United States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3640</v>
      </c>
      <c r="C62" s="5" t="n">
        <v>4065</v>
      </c>
      <c r="D62" s="5" t="n">
        <v>12879</v>
      </c>
      <c r="E62" s="5" t="n">
        <v>12431</v>
      </c>
    </row>
    <row r="63">
      <c r="A63" s="4" t="inlineStr">
        <is>
          <t>Europe [Member] | Exports From United State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Sales</t>
        </is>
      </c>
      <c r="B65" s="5" t="n">
        <v>282</v>
      </c>
      <c r="C65" s="5" t="n">
        <v>1016</v>
      </c>
      <c r="D65" s="5" t="n">
        <v>1414</v>
      </c>
      <c r="E65" s="5" t="n">
        <v>3464</v>
      </c>
    </row>
    <row r="66">
      <c r="A66" s="4" t="inlineStr">
        <is>
          <t>Brazil | Operations Outside United State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20351</v>
      </c>
      <c r="C68" s="6" t="n">
        <v>32925</v>
      </c>
      <c r="D68" s="6" t="n">
        <v>66954</v>
      </c>
      <c r="E68" s="6" t="n">
        <v>87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nd Related Activities (Details) - USD ($) $ in Millions</t>
        </is>
      </c>
      <c r="B1" s="2" t="inlineStr">
        <is>
          <t>Sep. 30, 2023</t>
        </is>
      </c>
      <c r="C1" s="2" t="inlineStr">
        <is>
          <t>Dec. 31, 2022</t>
        </is>
      </c>
    </row>
    <row r="2">
      <c r="A2" s="4" t="inlineStr">
        <is>
          <t>Third-Party Financial Institutions</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Accounts Payable</t>
        </is>
      </c>
      <c r="B4" s="13" t="n">
        <v>14.2</v>
      </c>
      <c r="C4" s="13" t="n">
        <v>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2" customWidth="1" min="6" max="6"/>
    <col width="16" customWidth="1" min="7" max="7"/>
  </cols>
  <sheetData>
    <row r="1">
      <c r="A1" s="1" t="inlineStr">
        <is>
          <t>Debt (Details) $ in Millions</t>
        </is>
      </c>
      <c r="B1" s="2" t="inlineStr">
        <is>
          <t>3 Months Ended</t>
        </is>
      </c>
      <c r="E1" s="2" t="inlineStr">
        <is>
          <t>9 Months Ended</t>
        </is>
      </c>
      <c r="G1" s="2" t="inlineStr">
        <is>
          <t>12 Months Ended</t>
        </is>
      </c>
    </row>
    <row r="2">
      <c r="B2" s="2" t="inlineStr">
        <is>
          <t>Mar. 31, 2025</t>
        </is>
      </c>
      <c r="C2" s="2" t="inlineStr">
        <is>
          <t>Dec. 31, 2024</t>
        </is>
      </c>
      <c r="D2" s="2" t="inlineStr">
        <is>
          <t>Sep. 30, 2024</t>
        </is>
      </c>
      <c r="E2" s="2" t="inlineStr">
        <is>
          <t>Mar. 31, 2024</t>
        </is>
      </c>
      <c r="F2" s="2" t="inlineStr">
        <is>
          <t>Sep. 30, 2023 USD ($)</t>
        </is>
      </c>
      <c r="G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375</v>
      </c>
      <c r="G4" s="4" t="inlineStr">
        <is>
          <t xml:space="preserve"> </t>
        </is>
      </c>
    </row>
    <row r="5">
      <c r="A5" s="4" t="inlineStr">
        <is>
          <t>Credit Spread Over London Interbank Offered Rate Basis Points</t>
        </is>
      </c>
      <c r="B5" s="4" t="inlineStr">
        <is>
          <t xml:space="preserve"> </t>
        </is>
      </c>
      <c r="C5" s="4" t="inlineStr">
        <is>
          <t xml:space="preserve"> </t>
        </is>
      </c>
      <c r="D5" s="4" t="inlineStr">
        <is>
          <t xml:space="preserve"> </t>
        </is>
      </c>
      <c r="E5" s="4" t="inlineStr">
        <is>
          <t xml:space="preserve"> </t>
        </is>
      </c>
      <c r="F5" s="11" t="n">
        <v>200</v>
      </c>
      <c r="G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155</v>
      </c>
      <c r="G6" s="4" t="inlineStr">
        <is>
          <t xml:space="preserve"> </t>
        </is>
      </c>
    </row>
    <row r="7">
      <c r="A7" s="4" t="inlineStr">
        <is>
          <t>Line of Credit, Maximum Borrowing Capacity after Modification</t>
        </is>
      </c>
      <c r="B7" s="4" t="inlineStr">
        <is>
          <t xml:space="preserve"> </t>
        </is>
      </c>
      <c r="C7" s="4" t="inlineStr">
        <is>
          <t xml:space="preserve"> </t>
        </is>
      </c>
      <c r="D7" s="4" t="inlineStr">
        <is>
          <t xml:space="preserve"> </t>
        </is>
      </c>
      <c r="E7" s="4" t="inlineStr">
        <is>
          <t xml:space="preserve"> </t>
        </is>
      </c>
      <c r="F7" s="5" t="n">
        <v>200</v>
      </c>
      <c r="G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4" t="inlineStr">
        <is>
          <t xml:space="preserve"> </t>
        </is>
      </c>
      <c r="F8" s="13" t="n">
        <v>4.7</v>
      </c>
      <c r="G8" s="4" t="inlineStr">
        <is>
          <t xml:space="preserve"> </t>
        </is>
      </c>
    </row>
    <row r="9">
      <c r="A9" s="4" t="inlineStr">
        <is>
          <t>Indebtedness To Adjusted Ebitda Ratio Less Than Or Equal To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Spread Over London Interbank Offered Rate Basis Points</t>
        </is>
      </c>
      <c r="B11" s="4" t="inlineStr">
        <is>
          <t xml:space="preserve"> </t>
        </is>
      </c>
      <c r="C11" s="4" t="inlineStr">
        <is>
          <t xml:space="preserve"> </t>
        </is>
      </c>
      <c r="D11" s="4" t="inlineStr">
        <is>
          <t xml:space="preserve"> </t>
        </is>
      </c>
      <c r="E11" s="4" t="inlineStr">
        <is>
          <t xml:space="preserve"> </t>
        </is>
      </c>
      <c r="F11" s="11" t="n">
        <v>175</v>
      </c>
      <c r="G11" s="4" t="inlineStr">
        <is>
          <t xml:space="preserve"> </t>
        </is>
      </c>
    </row>
    <row r="12">
      <c r="A12" s="4" t="inlineStr">
        <is>
          <t>Commitment Fee on Credit Facility, basis points</t>
        </is>
      </c>
      <c r="B12" s="4" t="inlineStr">
        <is>
          <t xml:space="preserve"> </t>
        </is>
      </c>
      <c r="C12" s="4" t="inlineStr">
        <is>
          <t xml:space="preserve"> </t>
        </is>
      </c>
      <c r="D12" s="4" t="inlineStr">
        <is>
          <t xml:space="preserve"> </t>
        </is>
      </c>
      <c r="E12" s="4" t="inlineStr">
        <is>
          <t xml:space="preserve"> </t>
        </is>
      </c>
      <c r="F12" s="5" t="n">
        <v>20</v>
      </c>
      <c r="G12" s="4" t="inlineStr">
        <is>
          <t xml:space="preserve"> </t>
        </is>
      </c>
    </row>
    <row r="13">
      <c r="A13" s="4" t="inlineStr">
        <is>
          <t>Indebtedness To Adjusted Ebitda Ratio Greater Than One But Less Than Or Equal To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Spread Over London Interbank Offered Rate Basis Points</t>
        </is>
      </c>
      <c r="B15" s="4" t="inlineStr">
        <is>
          <t xml:space="preserve"> </t>
        </is>
      </c>
      <c r="C15" s="4" t="inlineStr">
        <is>
          <t xml:space="preserve"> </t>
        </is>
      </c>
      <c r="D15" s="4" t="inlineStr">
        <is>
          <t xml:space="preserve"> </t>
        </is>
      </c>
      <c r="E15" s="4" t="inlineStr">
        <is>
          <t xml:space="preserve"> </t>
        </is>
      </c>
      <c r="F15" s="11" t="n">
        <v>187.5</v>
      </c>
      <c r="G15" s="4" t="inlineStr">
        <is>
          <t xml:space="preserve"> </t>
        </is>
      </c>
    </row>
    <row r="16">
      <c r="A16" s="4" t="inlineStr">
        <is>
          <t>Commitment Fee on Credit Facility, basis points</t>
        </is>
      </c>
      <c r="B16" s="4" t="inlineStr">
        <is>
          <t xml:space="preserve"> </t>
        </is>
      </c>
      <c r="C16" s="4" t="inlineStr">
        <is>
          <t xml:space="preserve"> </t>
        </is>
      </c>
      <c r="D16" s="4" t="inlineStr">
        <is>
          <t xml:space="preserve"> </t>
        </is>
      </c>
      <c r="E16" s="4" t="inlineStr">
        <is>
          <t xml:space="preserve"> </t>
        </is>
      </c>
      <c r="F16" s="5" t="n">
        <v>25</v>
      </c>
      <c r="G16" s="4" t="inlineStr">
        <is>
          <t xml:space="preserve"> </t>
        </is>
      </c>
    </row>
    <row r="17">
      <c r="A17" s="4" t="inlineStr">
        <is>
          <t>Indebtedness To Adjusted Ebitda Ratio Greater Than Two But Less Than Or Equal To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Spread Over London Interbank Offered Rate Basis Points</t>
        </is>
      </c>
      <c r="B19" s="4" t="inlineStr">
        <is>
          <t xml:space="preserve"> </t>
        </is>
      </c>
      <c r="C19" s="4" t="inlineStr">
        <is>
          <t xml:space="preserve"> </t>
        </is>
      </c>
      <c r="D19" s="4" t="inlineStr">
        <is>
          <t xml:space="preserve"> </t>
        </is>
      </c>
      <c r="E19" s="4" t="inlineStr">
        <is>
          <t xml:space="preserve"> </t>
        </is>
      </c>
      <c r="F19" s="11" t="n">
        <v>200</v>
      </c>
      <c r="G19" s="4" t="inlineStr">
        <is>
          <t xml:space="preserve"> </t>
        </is>
      </c>
    </row>
    <row r="20">
      <c r="A20" s="4" t="inlineStr">
        <is>
          <t>Commitment Fee on Credit Facility, basis points</t>
        </is>
      </c>
      <c r="B20" s="4" t="inlineStr">
        <is>
          <t xml:space="preserve"> </t>
        </is>
      </c>
      <c r="C20" s="4" t="inlineStr">
        <is>
          <t xml:space="preserve"> </t>
        </is>
      </c>
      <c r="D20" s="4" t="inlineStr">
        <is>
          <t xml:space="preserve"> </t>
        </is>
      </c>
      <c r="E20" s="4" t="inlineStr">
        <is>
          <t xml:space="preserve"> </t>
        </is>
      </c>
      <c r="F20" s="5" t="n">
        <v>30</v>
      </c>
      <c r="G20" s="4" t="inlineStr">
        <is>
          <t xml:space="preserve"> </t>
        </is>
      </c>
    </row>
    <row r="21">
      <c r="A21" s="4" t="inlineStr">
        <is>
          <t>Indebtedness To Adjusted Ebitda Ratio Greater Than Three But Less Than Or Equal To Three Point Fi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Spread Over London Interbank Offered Rate Basis Points</t>
        </is>
      </c>
      <c r="B23" s="4" t="inlineStr">
        <is>
          <t xml:space="preserve"> </t>
        </is>
      </c>
      <c r="C23" s="4" t="inlineStr">
        <is>
          <t xml:space="preserve"> </t>
        </is>
      </c>
      <c r="D23" s="4" t="inlineStr">
        <is>
          <t xml:space="preserve"> </t>
        </is>
      </c>
      <c r="E23" s="4" t="inlineStr">
        <is>
          <t xml:space="preserve"> </t>
        </is>
      </c>
      <c r="F23" s="11" t="n">
        <v>212.5</v>
      </c>
      <c r="G23" s="4" t="inlineStr">
        <is>
          <t xml:space="preserve"> </t>
        </is>
      </c>
    </row>
    <row r="24">
      <c r="A24" s="4" t="inlineStr">
        <is>
          <t>Commitment Fee on Credit Facility, basis points</t>
        </is>
      </c>
      <c r="B24" s="4" t="inlineStr">
        <is>
          <t xml:space="preserve"> </t>
        </is>
      </c>
      <c r="C24" s="4" t="inlineStr">
        <is>
          <t xml:space="preserve"> </t>
        </is>
      </c>
      <c r="D24" s="4" t="inlineStr">
        <is>
          <t xml:space="preserve"> </t>
        </is>
      </c>
      <c r="E24" s="4" t="inlineStr">
        <is>
          <t xml:space="preserve"> </t>
        </is>
      </c>
      <c r="F24" s="5" t="n">
        <v>35</v>
      </c>
      <c r="G24" s="4" t="inlineStr">
        <is>
          <t xml:space="preserve"> </t>
        </is>
      </c>
    </row>
    <row r="25">
      <c r="A25" s="4" t="inlineStr">
        <is>
          <t>Indebtedness To Adjusted Ebitda Ratio Greater Than Three Point Five But Less Than Or Equal To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Spread Over London Interbank Offered Rate Basis Points</t>
        </is>
      </c>
      <c r="B27" s="4" t="inlineStr">
        <is>
          <t xml:space="preserve"> </t>
        </is>
      </c>
      <c r="C27" s="4" t="inlineStr">
        <is>
          <t xml:space="preserve"> </t>
        </is>
      </c>
      <c r="D27" s="4" t="inlineStr">
        <is>
          <t xml:space="preserve"> </t>
        </is>
      </c>
      <c r="E27" s="4" t="inlineStr">
        <is>
          <t xml:space="preserve"> </t>
        </is>
      </c>
      <c r="F27" s="11" t="n">
        <v>225</v>
      </c>
      <c r="G27" s="4" t="inlineStr">
        <is>
          <t xml:space="preserve"> </t>
        </is>
      </c>
    </row>
    <row r="28">
      <c r="A28" s="4" t="inlineStr">
        <is>
          <t>Commitment Fee on Credit Facility, basis points</t>
        </is>
      </c>
      <c r="B28" s="4" t="inlineStr">
        <is>
          <t xml:space="preserve"> </t>
        </is>
      </c>
      <c r="C28" s="4" t="inlineStr">
        <is>
          <t xml:space="preserve"> </t>
        </is>
      </c>
      <c r="D28" s="4" t="inlineStr">
        <is>
          <t xml:space="preserve"> </t>
        </is>
      </c>
      <c r="E28" s="4" t="inlineStr">
        <is>
          <t xml:space="preserve"> </t>
        </is>
      </c>
      <c r="F28" s="5" t="n">
        <v>40</v>
      </c>
      <c r="G28" s="4" t="inlineStr">
        <is>
          <t xml:space="preserve"> </t>
        </is>
      </c>
    </row>
    <row r="29">
      <c r="A29" s="4" t="inlineStr">
        <is>
          <t>Secured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covenant maximum liquidity</t>
        </is>
      </c>
      <c r="B31" s="4" t="inlineStr">
        <is>
          <t xml:space="preserve"> </t>
        </is>
      </c>
      <c r="C31" s="4" t="inlineStr">
        <is>
          <t xml:space="preserve"> </t>
        </is>
      </c>
      <c r="D31" s="4" t="inlineStr">
        <is>
          <t xml:space="preserve"> </t>
        </is>
      </c>
      <c r="E31" s="4" t="inlineStr">
        <is>
          <t xml:space="preserve"> </t>
        </is>
      </c>
      <c r="F31" s="6" t="n">
        <v>50</v>
      </c>
      <c r="G31" s="4" t="inlineStr">
        <is>
          <t xml:space="preserve"> </t>
        </is>
      </c>
    </row>
    <row r="32">
      <c r="A32" s="4" t="inlineStr">
        <is>
          <t>Secured Revolving Credit Facility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covenant terms, maximum debt to EBITDA ratio</t>
        </is>
      </c>
      <c r="B34" s="4" t="inlineStr">
        <is>
          <t xml:space="preserve"> </t>
        </is>
      </c>
      <c r="C34" s="14" t="n">
        <v>4.25</v>
      </c>
      <c r="D34" s="14" t="n">
        <v>4.75</v>
      </c>
      <c r="E34" s="5" t="n">
        <v>5</v>
      </c>
      <c r="F34" s="4" t="inlineStr">
        <is>
          <t xml:space="preserve"> </t>
        </is>
      </c>
      <c r="G34" s="4" t="inlineStr">
        <is>
          <t xml:space="preserve"> </t>
        </is>
      </c>
    </row>
    <row r="35">
      <c r="A35" s="4" t="inlineStr">
        <is>
          <t>Line of credit facility, covenant terms, minimum adjusted EBIT-to-interest expense ratio</t>
        </is>
      </c>
      <c r="B35" s="5" t="n">
        <v>3</v>
      </c>
      <c r="C35" s="14" t="n">
        <v>2.75</v>
      </c>
      <c r="D35" s="4" t="inlineStr">
        <is>
          <t xml:space="preserve"> </t>
        </is>
      </c>
      <c r="E35" s="4" t="inlineStr">
        <is>
          <t xml:space="preserve"> </t>
        </is>
      </c>
      <c r="F35" s="4" t="inlineStr">
        <is>
          <t xml:space="preserve"> </t>
        </is>
      </c>
      <c r="G35" s="14" t="n">
        <v>2.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s - Narrative (Details) - USD ($)</t>
        </is>
      </c>
      <c r="B1" s="2" t="inlineStr">
        <is>
          <t>Oct. 26, 2023</t>
        </is>
      </c>
      <c r="C1" s="2" t="inlineStr">
        <is>
          <t>Sep. 30, 2023</t>
        </is>
      </c>
    </row>
    <row r="2">
      <c r="A2" s="3" t="inlineStr">
        <is>
          <t>Subsequent Event [Line Items]</t>
        </is>
      </c>
      <c r="B2" s="4" t="inlineStr">
        <is>
          <t xml:space="preserve"> </t>
        </is>
      </c>
      <c r="C2" s="4" t="inlineStr">
        <is>
          <t xml:space="preserve"> </t>
        </is>
      </c>
    </row>
    <row r="3">
      <c r="A3" s="4" t="inlineStr">
        <is>
          <t>Initial Borrowing Availability under ABL Facility</t>
        </is>
      </c>
      <c r="B3" s="4" t="inlineStr">
        <is>
          <t xml:space="preserve"> </t>
        </is>
      </c>
      <c r="C3" s="6" t="n">
        <v>180000000</v>
      </c>
    </row>
    <row r="4">
      <c r="A4" s="4" t="inlineStr">
        <is>
          <t>Reduced Borrowing Availability under ABL Facility</t>
        </is>
      </c>
      <c r="B4" s="4" t="inlineStr">
        <is>
          <t xml:space="preserve"> </t>
        </is>
      </c>
      <c r="C4" s="5" t="n">
        <v>125000000</v>
      </c>
    </row>
    <row r="5">
      <c r="A5" s="4" t="inlineStr">
        <is>
          <t>Minimum Liquidity under ABL Facility</t>
        </is>
      </c>
      <c r="B5" s="4" t="inlineStr">
        <is>
          <t xml:space="preserve"> </t>
        </is>
      </c>
      <c r="C5" s="5" t="n">
        <v>10000000</v>
      </c>
    </row>
    <row r="6">
      <c r="A6" s="4" t="inlineStr">
        <is>
          <t>Nov-23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inimum EBITDA under ABL Facility</t>
        </is>
      </c>
      <c r="B8" s="4" t="inlineStr">
        <is>
          <t xml:space="preserve"> </t>
        </is>
      </c>
      <c r="C8" s="5" t="n">
        <v>22060000</v>
      </c>
    </row>
    <row r="9">
      <c r="A9" s="4" t="inlineStr">
        <is>
          <t>Dec-23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Minimum EBITDA under ABL Facility</t>
        </is>
      </c>
      <c r="B11" s="4" t="inlineStr">
        <is>
          <t xml:space="preserve"> </t>
        </is>
      </c>
      <c r="C11" s="5" t="n">
        <v>21070000</v>
      </c>
    </row>
    <row r="12">
      <c r="A12" s="4" t="inlineStr">
        <is>
          <t>Jan-24</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Minimum EBITDA under ABL Facility</t>
        </is>
      </c>
      <c r="B14" s="4" t="inlineStr">
        <is>
          <t xml:space="preserve"> </t>
        </is>
      </c>
      <c r="C14" s="5" t="n">
        <v>21110000</v>
      </c>
    </row>
    <row r="15">
      <c r="A15" s="4" t="inlineStr">
        <is>
          <t>Feb-24</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Minimum EBITDA under ABL Facility</t>
        </is>
      </c>
      <c r="B17" s="4" t="inlineStr">
        <is>
          <t xml:space="preserve"> </t>
        </is>
      </c>
      <c r="C17" s="5" t="n">
        <v>18750000</v>
      </c>
    </row>
    <row r="18">
      <c r="A18" s="4" t="inlineStr">
        <is>
          <t>Mar-24</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Minimum EBITDA under ABL Facility</t>
        </is>
      </c>
      <c r="B20" s="4" t="inlineStr">
        <is>
          <t xml:space="preserve"> </t>
        </is>
      </c>
      <c r="C20" s="5" t="n">
        <v>16640000</v>
      </c>
    </row>
    <row r="21">
      <c r="A21" s="4" t="inlineStr">
        <is>
          <t>Apr-24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Minimum EBITDA under ABL Facility</t>
        </is>
      </c>
      <c r="B23" s="4" t="inlineStr">
        <is>
          <t xml:space="preserve"> </t>
        </is>
      </c>
      <c r="C23" s="5" t="n">
        <v>19780000</v>
      </c>
    </row>
    <row r="24">
      <c r="A24" s="4" t="inlineStr">
        <is>
          <t>May-24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Minimum EBITDA under ABL Facility</t>
        </is>
      </c>
      <c r="B26" s="4" t="inlineStr">
        <is>
          <t xml:space="preserve"> </t>
        </is>
      </c>
      <c r="C26" s="5" t="n">
        <v>19660000</v>
      </c>
    </row>
    <row r="27">
      <c r="A27" s="4" t="inlineStr">
        <is>
          <t>Jun-24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Minimum EBITDA under ABL Facility</t>
        </is>
      </c>
      <c r="B29" s="4" t="inlineStr">
        <is>
          <t xml:space="preserve"> </t>
        </is>
      </c>
      <c r="C29" s="5" t="n">
        <v>19450000</v>
      </c>
    </row>
    <row r="30">
      <c r="A30" s="4" t="inlineStr">
        <is>
          <t>Jul-24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Minimum EBITDA under ABL Facility</t>
        </is>
      </c>
      <c r="B32" s="4" t="inlineStr">
        <is>
          <t xml:space="preserve"> </t>
        </is>
      </c>
      <c r="C32" s="5" t="n">
        <v>21860000</v>
      </c>
    </row>
    <row r="33">
      <c r="A33" s="4" t="inlineStr">
        <is>
          <t>Aug-24 [Member]</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Minimum EBITDA under ABL Facility</t>
        </is>
      </c>
      <c r="B35" s="4" t="inlineStr">
        <is>
          <t xml:space="preserve"> </t>
        </is>
      </c>
      <c r="C35" s="5" t="n">
        <v>22830000</v>
      </c>
    </row>
    <row r="36">
      <c r="A36" s="4" t="inlineStr">
        <is>
          <t>Sep-24 [Member]</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Minimum EBITDA under ABL Facility</t>
        </is>
      </c>
      <c r="B38" s="4" t="inlineStr">
        <is>
          <t xml:space="preserve"> </t>
        </is>
      </c>
      <c r="C38" s="5" t="n">
        <v>25370000</v>
      </c>
    </row>
    <row r="39">
      <c r="A39" s="4" t="inlineStr">
        <is>
          <t>Oct-24</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Minimum EBITDA under ABL Facility</t>
        </is>
      </c>
      <c r="B41" s="4" t="inlineStr">
        <is>
          <t xml:space="preserve"> </t>
        </is>
      </c>
      <c r="C41" s="5" t="n">
        <v>26070000</v>
      </c>
    </row>
    <row r="42">
      <c r="A42" s="4" t="inlineStr">
        <is>
          <t>Nov-24</t>
        </is>
      </c>
      <c r="B42" s="4" t="inlineStr">
        <is>
          <t xml:space="preserve"> </t>
        </is>
      </c>
      <c r="C42" s="4" t="inlineStr">
        <is>
          <t xml:space="preserve"> </t>
        </is>
      </c>
    </row>
    <row r="43">
      <c r="A43" s="3" t="inlineStr">
        <is>
          <t>Subsequent Event [Line Items]</t>
        </is>
      </c>
      <c r="B43" s="4" t="inlineStr">
        <is>
          <t xml:space="preserve"> </t>
        </is>
      </c>
      <c r="C43" s="4" t="inlineStr">
        <is>
          <t xml:space="preserve"> </t>
        </is>
      </c>
    </row>
    <row r="44">
      <c r="A44" s="4" t="inlineStr">
        <is>
          <t>Minimum EBITDA under ABL Facility</t>
        </is>
      </c>
      <c r="B44" s="4" t="inlineStr">
        <is>
          <t xml:space="preserve"> </t>
        </is>
      </c>
      <c r="C44" s="5" t="n">
        <v>27640000</v>
      </c>
    </row>
    <row r="45">
      <c r="A45" s="4" t="inlineStr">
        <is>
          <t>Dec-24</t>
        </is>
      </c>
      <c r="B45" s="4" t="inlineStr">
        <is>
          <t xml:space="preserve"> </t>
        </is>
      </c>
      <c r="C45" s="4" t="inlineStr">
        <is>
          <t xml:space="preserve"> </t>
        </is>
      </c>
    </row>
    <row r="46">
      <c r="A46" s="3" t="inlineStr">
        <is>
          <t>Subsequent Event [Line Items]</t>
        </is>
      </c>
      <c r="B46" s="4" t="inlineStr">
        <is>
          <t xml:space="preserve"> </t>
        </is>
      </c>
      <c r="C46" s="4" t="inlineStr">
        <is>
          <t xml:space="preserve"> </t>
        </is>
      </c>
    </row>
    <row r="47">
      <c r="A47" s="4" t="inlineStr">
        <is>
          <t>Minimum EBITDA under ABL Facility</t>
        </is>
      </c>
      <c r="B47" s="4" t="inlineStr">
        <is>
          <t xml:space="preserve"> </t>
        </is>
      </c>
      <c r="C47" s="5" t="n">
        <v>29640000</v>
      </c>
    </row>
    <row r="48">
      <c r="A48" s="4" t="inlineStr">
        <is>
          <t>Jan-25</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Minimum EBITDA under ABL Facility</t>
        </is>
      </c>
      <c r="B50" s="4" t="inlineStr">
        <is>
          <t xml:space="preserve"> </t>
        </is>
      </c>
      <c r="C50" s="5" t="n">
        <v>29740000</v>
      </c>
    </row>
    <row r="51">
      <c r="A51" s="4" t="inlineStr">
        <is>
          <t>Feb-25</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Minimum EBITDA under ABL Facility</t>
        </is>
      </c>
      <c r="B53" s="4" t="inlineStr">
        <is>
          <t xml:space="preserve"> </t>
        </is>
      </c>
      <c r="C53" s="5" t="n">
        <v>29850000</v>
      </c>
    </row>
    <row r="54">
      <c r="A54" s="4" t="inlineStr">
        <is>
          <t>Mar-25</t>
        </is>
      </c>
      <c r="B54" s="4" t="inlineStr">
        <is>
          <t xml:space="preserve"> </t>
        </is>
      </c>
      <c r="C54" s="4" t="inlineStr">
        <is>
          <t xml:space="preserve"> </t>
        </is>
      </c>
    </row>
    <row r="55">
      <c r="A55" s="3" t="inlineStr">
        <is>
          <t>Subsequent Event [Line Items]</t>
        </is>
      </c>
      <c r="B55" s="4" t="inlineStr">
        <is>
          <t xml:space="preserve"> </t>
        </is>
      </c>
      <c r="C55" s="4" t="inlineStr">
        <is>
          <t xml:space="preserve"> </t>
        </is>
      </c>
    </row>
    <row r="56">
      <c r="A56" s="4" t="inlineStr">
        <is>
          <t>Minimum EBITDA under ABL Facility</t>
        </is>
      </c>
      <c r="B56" s="4" t="inlineStr">
        <is>
          <t xml:space="preserve"> </t>
        </is>
      </c>
      <c r="C56" s="6" t="n">
        <v>29980000</v>
      </c>
    </row>
    <row r="57">
      <c r="A57" s="4" t="inlineStr">
        <is>
          <t>Subsequent Event [Member]</t>
        </is>
      </c>
      <c r="B57" s="4" t="inlineStr">
        <is>
          <t xml:space="preserve"> </t>
        </is>
      </c>
      <c r="C57" s="4" t="inlineStr">
        <is>
          <t xml:space="preserve"> </t>
        </is>
      </c>
    </row>
    <row r="58">
      <c r="A58" s="3" t="inlineStr">
        <is>
          <t>Subsequent Event [Line Items]</t>
        </is>
      </c>
      <c r="B58" s="4" t="inlineStr">
        <is>
          <t xml:space="preserve"> </t>
        </is>
      </c>
      <c r="C58" s="4" t="inlineStr">
        <is>
          <t xml:space="preserve"> </t>
        </is>
      </c>
    </row>
    <row r="59">
      <c r="A59" s="4" t="inlineStr">
        <is>
          <t>Debt Instrument, Basis Spread on Variable Rate</t>
        </is>
      </c>
      <c r="B59" s="12" t="n">
        <v>0.0599</v>
      </c>
      <c r="C59" s="4" t="inlineStr">
        <is>
          <t xml:space="preserve"> </t>
        </is>
      </c>
    </row>
    <row r="60">
      <c r="A60" s="4" t="inlineStr">
        <is>
          <t>Debt Instrument, Interest Rate, Stated Percentage</t>
        </is>
      </c>
      <c r="B60" s="12" t="n">
        <v>0.0531</v>
      </c>
      <c r="C60" s="4" t="inlineStr">
        <is>
          <t xml:space="preserve"> </t>
        </is>
      </c>
    </row>
    <row r="61">
      <c r="A61" s="4" t="inlineStr">
        <is>
          <t>Debt Instrument, Periodic Payment, Principal</t>
        </is>
      </c>
      <c r="B61" s="6" t="n">
        <v>1700000</v>
      </c>
      <c r="C61" s="4" t="inlineStr">
        <is>
          <t xml:space="preserve"> </t>
        </is>
      </c>
    </row>
    <row r="62">
      <c r="A62" s="4" t="inlineStr">
        <is>
          <t>Subsequent Event [Member] | Terphane Brazil Loan</t>
        </is>
      </c>
      <c r="B62" s="4" t="inlineStr">
        <is>
          <t xml:space="preserve"> </t>
        </is>
      </c>
      <c r="C62" s="4" t="inlineStr">
        <is>
          <t xml:space="preserve"> </t>
        </is>
      </c>
    </row>
    <row r="63">
      <c r="A63" s="3" t="inlineStr">
        <is>
          <t>Subsequent Event [Line Items]</t>
        </is>
      </c>
      <c r="B63" s="4" t="inlineStr">
        <is>
          <t xml:space="preserve"> </t>
        </is>
      </c>
      <c r="C63" s="4" t="inlineStr">
        <is>
          <t xml:space="preserve"> </t>
        </is>
      </c>
    </row>
    <row r="64">
      <c r="A64" s="4" t="inlineStr">
        <is>
          <t>Other Borrowings</t>
        </is>
      </c>
      <c r="B64" s="5" t="n">
        <v>20000000</v>
      </c>
      <c r="C64" s="4" t="inlineStr">
        <is>
          <t xml:space="preserve"> </t>
        </is>
      </c>
    </row>
    <row r="65">
      <c r="A65" s="4" t="inlineStr">
        <is>
          <t>Subsequent Event [Member] | Tredegar intercompany</t>
        </is>
      </c>
      <c r="B65" s="4" t="inlineStr">
        <is>
          <t xml:space="preserve"> </t>
        </is>
      </c>
      <c r="C65" s="4" t="inlineStr">
        <is>
          <t xml:space="preserve"> </t>
        </is>
      </c>
    </row>
    <row r="66">
      <c r="A66" s="3" t="inlineStr">
        <is>
          <t>Subsequent Event [Line Items]</t>
        </is>
      </c>
      <c r="B66" s="4" t="inlineStr">
        <is>
          <t xml:space="preserve"> </t>
        </is>
      </c>
      <c r="C66" s="4" t="inlineStr">
        <is>
          <t xml:space="preserve"> </t>
        </is>
      </c>
    </row>
    <row r="67">
      <c r="A67" s="4" t="inlineStr">
        <is>
          <t>Other Borrowings</t>
        </is>
      </c>
      <c r="B67" s="6" t="n">
        <v>20000000</v>
      </c>
      <c r="C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25</v>
      </c>
      <c r="C4" s="6" t="n">
        <v>-148</v>
      </c>
      <c r="D4" s="6" t="n">
        <v>-640</v>
      </c>
      <c r="E4" s="6" t="n">
        <v>-98</v>
      </c>
    </row>
    <row r="5">
      <c r="A5" s="4" t="inlineStr">
        <is>
          <t>Other Comprehensive Income (Loss), Cash Flow Hedge, Gain (Loss), after Reclassification, Tax</t>
        </is>
      </c>
      <c r="B5" s="5" t="n">
        <v>538</v>
      </c>
      <c r="C5" s="5" t="n">
        <v>818</v>
      </c>
      <c r="D5" s="5" t="n">
        <v>798</v>
      </c>
      <c r="E5" s="5" t="n">
        <v>-1261</v>
      </c>
    </row>
    <row r="6">
      <c r="A6" s="4" t="inlineStr">
        <is>
          <t>Tax on Actuarial Loss for Pension Settlement</t>
        </is>
      </c>
      <c r="B6" s="5" t="n">
        <v>-5581</v>
      </c>
      <c r="C6" s="4" t="inlineStr">
        <is>
          <t xml:space="preserve"> </t>
        </is>
      </c>
      <c r="D6" s="5" t="n">
        <v>-5581</v>
      </c>
      <c r="E6" s="4" t="inlineStr">
        <is>
          <t xml:space="preserve"> </t>
        </is>
      </c>
    </row>
    <row r="7">
      <c r="A7" s="4" t="inlineStr">
        <is>
          <t>Amortization of prior service costs and net gains or losses, tax</t>
        </is>
      </c>
      <c r="B7" s="6" t="n">
        <v>637</v>
      </c>
      <c r="C7" s="6" t="n">
        <v>712</v>
      </c>
      <c r="D7" s="6" t="n">
        <v>1911</v>
      </c>
      <c r="E7" s="6" t="n">
        <v>21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70314</v>
      </c>
      <c r="C4" s="6" t="n">
        <v>32322</v>
      </c>
    </row>
    <row r="5">
      <c r="A5" s="3" t="inlineStr">
        <is>
          <t>Adjustments for noncash items:</t>
        </is>
      </c>
      <c r="B5" s="4" t="inlineStr">
        <is>
          <t xml:space="preserve"> </t>
        </is>
      </c>
      <c r="C5" s="4" t="inlineStr">
        <is>
          <t xml:space="preserve"> </t>
        </is>
      </c>
    </row>
    <row r="6">
      <c r="A6" s="4" t="inlineStr">
        <is>
          <t>Depreciation</t>
        </is>
      </c>
      <c r="B6" s="5" t="n">
        <v>19516</v>
      </c>
      <c r="C6" s="5" t="n">
        <v>17538</v>
      </c>
    </row>
    <row r="7">
      <c r="A7" s="4" t="inlineStr">
        <is>
          <t>Amortization of identifiable intangibles</t>
        </is>
      </c>
      <c r="B7" s="5" t="n">
        <v>1433</v>
      </c>
      <c r="C7" s="5" t="n">
        <v>1982</v>
      </c>
    </row>
    <row r="8">
      <c r="A8" s="4" t="inlineStr">
        <is>
          <t>Reduction of right-of-use lease asset</t>
        </is>
      </c>
      <c r="B8" s="5" t="n">
        <v>1633</v>
      </c>
      <c r="C8" s="5" t="n">
        <v>1590</v>
      </c>
    </row>
    <row r="9">
      <c r="A9" s="4" t="inlineStr">
        <is>
          <t>Goodwill, Impairment Loss</t>
        </is>
      </c>
      <c r="B9" s="5" t="n">
        <v>34891</v>
      </c>
      <c r="C9" s="5" t="n">
        <v>0</v>
      </c>
    </row>
    <row r="10">
      <c r="A10" s="4" t="inlineStr">
        <is>
          <t>Deferred income taxes</t>
        </is>
      </c>
      <c r="B10" s="5" t="n">
        <v>-16820</v>
      </c>
      <c r="C10" s="5" t="n">
        <v>3078</v>
      </c>
    </row>
    <row r="11">
      <c r="A11" s="4" t="inlineStr">
        <is>
          <t>Accrued pension and post-retirement benefits</t>
        </is>
      </c>
      <c r="B11" s="5" t="n">
        <v>9955</v>
      </c>
      <c r="C11" s="5" t="n">
        <v>10519</v>
      </c>
    </row>
    <row r="12">
      <c r="A12" s="4" t="inlineStr">
        <is>
          <t>Pension settlement loss</t>
        </is>
      </c>
      <c r="B12" s="5" t="n">
        <v>25612</v>
      </c>
      <c r="C12" s="5" t="n">
        <v>0</v>
      </c>
    </row>
    <row r="13">
      <c r="A13" s="4" t="inlineStr">
        <is>
          <t>Stock-based compensation expense</t>
        </is>
      </c>
      <c r="B13" s="5" t="n">
        <v>1196</v>
      </c>
      <c r="C13" s="5" t="n">
        <v>2575</v>
      </c>
    </row>
    <row r="14">
      <c r="A14" s="4" t="inlineStr">
        <is>
          <t>Gain on investment in kaléo</t>
        </is>
      </c>
      <c r="B14" s="5" t="n">
        <v>-262</v>
      </c>
      <c r="C14" s="5" t="n">
        <v>-1406</v>
      </c>
    </row>
    <row r="15">
      <c r="A15" s="4" t="inlineStr">
        <is>
          <t>Write-down of Richmond, Virginia Technical Center assets</t>
        </is>
      </c>
      <c r="B15" s="5" t="n">
        <v>3387</v>
      </c>
      <c r="C15" s="5" t="n">
        <v>0</v>
      </c>
    </row>
    <row r="16">
      <c r="A16" s="3" t="inlineStr">
        <is>
          <t>Changes in assets and liabilities:</t>
        </is>
      </c>
      <c r="B16" s="4" t="inlineStr">
        <is>
          <t xml:space="preserve"> </t>
        </is>
      </c>
      <c r="C16" s="4" t="inlineStr">
        <is>
          <t xml:space="preserve"> </t>
        </is>
      </c>
    </row>
    <row r="17">
      <c r="A17" s="4" t="inlineStr">
        <is>
          <t>Accounts and other receivables</t>
        </is>
      </c>
      <c r="B17" s="5" t="n">
        <v>14630</v>
      </c>
      <c r="C17" s="5" t="n">
        <v>-7222</v>
      </c>
    </row>
    <row r="18">
      <c r="A18" s="4" t="inlineStr">
        <is>
          <t>Inventories</t>
        </is>
      </c>
      <c r="B18" s="5" t="n">
        <v>49589</v>
      </c>
      <c r="C18" s="5" t="n">
        <v>-24855</v>
      </c>
    </row>
    <row r="19">
      <c r="A19" s="4" t="inlineStr">
        <is>
          <t>Income taxes recoverable/payable</t>
        </is>
      </c>
      <c r="B19" s="5" t="n">
        <v>-1688</v>
      </c>
      <c r="C19" s="5" t="n">
        <v>-7227</v>
      </c>
    </row>
    <row r="20">
      <c r="A20" s="4" t="inlineStr">
        <is>
          <t>Prepaid expenses and other</t>
        </is>
      </c>
      <c r="B20" s="5" t="n">
        <v>-142</v>
      </c>
      <c r="C20" s="5" t="n">
        <v>-5365</v>
      </c>
    </row>
    <row r="21">
      <c r="A21" s="4" t="inlineStr">
        <is>
          <t>Accounts payable and accrued expenses</t>
        </is>
      </c>
      <c r="B21" s="5" t="n">
        <v>-27970</v>
      </c>
      <c r="C21" s="5" t="n">
        <v>3624</v>
      </c>
    </row>
    <row r="22">
      <c r="A22" s="4" t="inlineStr">
        <is>
          <t>Lease liability</t>
        </is>
      </c>
      <c r="B22" s="5" t="n">
        <v>-1669</v>
      </c>
      <c r="C22" s="5" t="n">
        <v>-1737</v>
      </c>
    </row>
    <row r="23">
      <c r="A23" s="4" t="inlineStr">
        <is>
          <t>Pension and postretirement benefit plan contributions</t>
        </is>
      </c>
      <c r="B23" s="5" t="n">
        <v>-455</v>
      </c>
      <c r="C23" s="5" t="n">
        <v>-50503</v>
      </c>
    </row>
    <row r="24">
      <c r="A24" s="4" t="inlineStr">
        <is>
          <t>Other, net</t>
        </is>
      </c>
      <c r="B24" s="5" t="n">
        <v>1716</v>
      </c>
      <c r="C24" s="5" t="n">
        <v>1935</v>
      </c>
    </row>
    <row r="25">
      <c r="A25" s="4" t="inlineStr">
        <is>
          <t>Net Cash Provided by (Used in) Operating Activities</t>
        </is>
      </c>
      <c r="B25" s="5" t="n">
        <v>44238</v>
      </c>
      <c r="C25" s="5" t="n">
        <v>-23152</v>
      </c>
    </row>
    <row r="26">
      <c r="A26" s="3" t="inlineStr">
        <is>
          <t>Cash flows from investing activities:</t>
        </is>
      </c>
      <c r="B26" s="4" t="inlineStr">
        <is>
          <t xml:space="preserve"> </t>
        </is>
      </c>
      <c r="C26" s="4" t="inlineStr">
        <is>
          <t xml:space="preserve"> </t>
        </is>
      </c>
    </row>
    <row r="27">
      <c r="A27" s="4" t="inlineStr">
        <is>
          <t>Capital expenditures</t>
        </is>
      </c>
      <c r="B27" s="5" t="n">
        <v>-22270</v>
      </c>
      <c r="C27" s="5" t="n">
        <v>-25527</v>
      </c>
    </row>
    <row r="28">
      <c r="A28" s="4" t="inlineStr">
        <is>
          <t>Proceeds from Sale of Investment Projects</t>
        </is>
      </c>
      <c r="B28" s="5" t="n">
        <v>262</v>
      </c>
      <c r="C28" s="5" t="n">
        <v>1406</v>
      </c>
    </row>
    <row r="29">
      <c r="A29" s="4" t="inlineStr">
        <is>
          <t>Net cash provided by (used in) investing activities</t>
        </is>
      </c>
      <c r="B29" s="5" t="n">
        <v>-22008</v>
      </c>
      <c r="C29" s="5" t="n">
        <v>-24121</v>
      </c>
    </row>
    <row r="30">
      <c r="A30" s="3" t="inlineStr">
        <is>
          <t>Cash flows from financing activities:</t>
        </is>
      </c>
      <c r="B30" s="4" t="inlineStr">
        <is>
          <t xml:space="preserve"> </t>
        </is>
      </c>
      <c r="C30" s="4" t="inlineStr">
        <is>
          <t xml:space="preserve"> </t>
        </is>
      </c>
    </row>
    <row r="31">
      <c r="A31" s="4" t="inlineStr">
        <is>
          <t>Borrowings</t>
        </is>
      </c>
      <c r="B31" s="5" t="n">
        <v>87000</v>
      </c>
      <c r="C31" s="5" t="n">
        <v>279250</v>
      </c>
    </row>
    <row r="32">
      <c r="A32" s="4" t="inlineStr">
        <is>
          <t>Debt principal payments</t>
        </is>
      </c>
      <c r="B32" s="5" t="n">
        <v>-69000</v>
      </c>
      <c r="C32" s="5" t="n">
        <v>-228250</v>
      </c>
    </row>
    <row r="33">
      <c r="A33" s="4" t="inlineStr">
        <is>
          <t>Dividends paid</t>
        </is>
      </c>
      <c r="B33" s="5" t="n">
        <v>-8884</v>
      </c>
      <c r="C33" s="5" t="n">
        <v>-12552</v>
      </c>
    </row>
    <row r="34">
      <c r="A34" s="4" t="inlineStr">
        <is>
          <t>Payments of Financing Costs</t>
        </is>
      </c>
      <c r="B34" s="5" t="n">
        <v>-1404</v>
      </c>
      <c r="C34" s="5" t="n">
        <v>-1245</v>
      </c>
    </row>
    <row r="35">
      <c r="A35" s="4" t="inlineStr">
        <is>
          <t>Other</t>
        </is>
      </c>
      <c r="B35" s="5" t="n">
        <v>0</v>
      </c>
      <c r="C35" s="5" t="n">
        <v>-396</v>
      </c>
    </row>
    <row r="36">
      <c r="A36" s="4" t="inlineStr">
        <is>
          <t>Net cash provided by (used in) financing activities</t>
        </is>
      </c>
      <c r="B36" s="5" t="n">
        <v>7712</v>
      </c>
      <c r="C36" s="5" t="n">
        <v>36807</v>
      </c>
    </row>
    <row r="37">
      <c r="A37" s="4" t="inlineStr">
        <is>
          <t>Effect of exchange rate changes on cash</t>
        </is>
      </c>
      <c r="B37" s="5" t="n">
        <v>-570</v>
      </c>
      <c r="C37" s="5" t="n">
        <v>-805</v>
      </c>
    </row>
    <row r="38">
      <c r="A38" s="4" t="inlineStr">
        <is>
          <t>Increase (decrease) in cash &amp; cash equivalents</t>
        </is>
      </c>
      <c r="B38" s="5" t="n">
        <v>29372</v>
      </c>
      <c r="C38" s="5" t="n">
        <v>-11271</v>
      </c>
    </row>
    <row r="39">
      <c r="A39" s="4" t="inlineStr">
        <is>
          <t>Cash, cash equivalents, and restricted cash at beginning of period</t>
        </is>
      </c>
      <c r="B39" s="5" t="n">
        <v>19232</v>
      </c>
      <c r="C39" s="5" t="n">
        <v>30521</v>
      </c>
    </row>
    <row r="40">
      <c r="A40" s="4" t="inlineStr">
        <is>
          <t>Cash, cash equivalents, and restricted cash at end of period</t>
        </is>
      </c>
      <c r="B40" s="6" t="n">
        <v>48604</v>
      </c>
      <c r="C40" s="6" t="n">
        <v>19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21</t>
        </is>
      </c>
      <c r="B2" s="6" t="n">
        <v>184722</v>
      </c>
      <c r="C2" s="6" t="n">
        <v>55174</v>
      </c>
      <c r="D2" s="6" t="n">
        <v>281187</v>
      </c>
      <c r="E2" s="6" t="n">
        <v>-2135</v>
      </c>
      <c r="F2" s="6" t="n">
        <v>-149504</v>
      </c>
    </row>
    <row r="3">
      <c r="A3" s="4" t="inlineStr">
        <is>
          <t>Net income (loss)</t>
        </is>
      </c>
      <c r="B3" s="5" t="n">
        <v>32322</v>
      </c>
      <c r="C3" s="4" t="inlineStr">
        <is>
          <t xml:space="preserve"> </t>
        </is>
      </c>
      <c r="D3" s="5" t="n">
        <v>32322</v>
      </c>
      <c r="E3" s="4" t="inlineStr">
        <is>
          <t xml:space="preserve"> </t>
        </is>
      </c>
      <c r="F3" s="4" t="inlineStr">
        <is>
          <t xml:space="preserve"> </t>
        </is>
      </c>
    </row>
    <row r="4">
      <c r="A4" s="4" t="inlineStr">
        <is>
          <t>Foreign currency translation adjustment</t>
        </is>
      </c>
      <c r="B4" s="5" t="n">
        <v>-2034</v>
      </c>
      <c r="C4" s="4" t="inlineStr">
        <is>
          <t xml:space="preserve"> </t>
        </is>
      </c>
      <c r="D4" s="4" t="inlineStr">
        <is>
          <t xml:space="preserve"> </t>
        </is>
      </c>
      <c r="E4" s="4" t="inlineStr">
        <is>
          <t xml:space="preserve"> </t>
        </is>
      </c>
      <c r="F4" s="5" t="n">
        <v>-2034</v>
      </c>
    </row>
    <row r="5">
      <c r="A5" s="4" t="inlineStr">
        <is>
          <t>Derivative financial instruments adjustment</t>
        </is>
      </c>
      <c r="B5" s="5" t="n">
        <v>-5778</v>
      </c>
      <c r="C5" s="4" t="inlineStr">
        <is>
          <t xml:space="preserve"> </t>
        </is>
      </c>
      <c r="D5" s="4" t="inlineStr">
        <is>
          <t xml:space="preserve"> </t>
        </is>
      </c>
      <c r="E5" s="4" t="inlineStr">
        <is>
          <t xml:space="preserve"> </t>
        </is>
      </c>
      <c r="F5" s="5" t="n">
        <v>-5778</v>
      </c>
    </row>
    <row r="6">
      <c r="A6" s="4" t="inlineStr">
        <is>
          <t>Amortization of prior service costs and net gains or losses</t>
        </is>
      </c>
      <c r="B6" s="5" t="n">
        <v>7650</v>
      </c>
      <c r="C6" s="4" t="inlineStr">
        <is>
          <t xml:space="preserve"> </t>
        </is>
      </c>
      <c r="D6" s="4" t="inlineStr">
        <is>
          <t xml:space="preserve"> </t>
        </is>
      </c>
      <c r="E6" s="4" t="inlineStr">
        <is>
          <t xml:space="preserve"> </t>
        </is>
      </c>
      <c r="F6" s="5" t="n">
        <v>7650</v>
      </c>
    </row>
    <row r="7">
      <c r="A7" s="4" t="inlineStr">
        <is>
          <t>Net gains or (losses) and prior service costs</t>
        </is>
      </c>
      <c r="B7" s="5" t="n">
        <v>0</v>
      </c>
      <c r="C7" s="4" t="inlineStr">
        <is>
          <t xml:space="preserve"> </t>
        </is>
      </c>
      <c r="D7" s="4" t="inlineStr">
        <is>
          <t xml:space="preserve"> </t>
        </is>
      </c>
      <c r="E7" s="4" t="inlineStr">
        <is>
          <t xml:space="preserve"> </t>
        </is>
      </c>
      <c r="F7" s="4" t="inlineStr">
        <is>
          <t xml:space="preserve"> </t>
        </is>
      </c>
    </row>
    <row r="8">
      <c r="A8" s="4" t="inlineStr">
        <is>
          <t>Recognition in earnings of net actuarial loss for pension settlement</t>
        </is>
      </c>
      <c r="B8" s="5" t="n">
        <v>0</v>
      </c>
      <c r="C8" s="4" t="inlineStr">
        <is>
          <t xml:space="preserve"> </t>
        </is>
      </c>
      <c r="D8" s="4" t="inlineStr">
        <is>
          <t xml:space="preserve"> </t>
        </is>
      </c>
      <c r="E8" s="4" t="inlineStr">
        <is>
          <t xml:space="preserve"> </t>
        </is>
      </c>
      <c r="F8" s="4" t="inlineStr">
        <is>
          <t xml:space="preserve"> </t>
        </is>
      </c>
    </row>
    <row r="9">
      <c r="A9" s="4" t="inlineStr">
        <is>
          <t>Cash dividends declared ($0.26 per share)</t>
        </is>
      </c>
      <c r="B9" s="5" t="n">
        <v>-12552</v>
      </c>
      <c r="C9" s="4" t="inlineStr">
        <is>
          <t xml:space="preserve"> </t>
        </is>
      </c>
      <c r="D9" s="5" t="n">
        <v>-12552</v>
      </c>
      <c r="E9" s="4" t="inlineStr">
        <is>
          <t xml:space="preserve"> </t>
        </is>
      </c>
      <c r="F9" s="4" t="inlineStr">
        <is>
          <t xml:space="preserve"> </t>
        </is>
      </c>
    </row>
    <row r="10">
      <c r="A10" s="4" t="inlineStr">
        <is>
          <t>Stock-based compensation expense</t>
        </is>
      </c>
      <c r="B10" s="5" t="n">
        <v>3124</v>
      </c>
      <c r="C10" s="5" t="n">
        <v>3124</v>
      </c>
      <c r="D10" s="4" t="inlineStr">
        <is>
          <t xml:space="preserve"> </t>
        </is>
      </c>
      <c r="E10" s="4" t="inlineStr">
        <is>
          <t xml:space="preserve"> </t>
        </is>
      </c>
      <c r="F10" s="4" t="inlineStr">
        <is>
          <t xml:space="preserve"> </t>
        </is>
      </c>
    </row>
    <row r="11">
      <c r="A11" s="4" t="inlineStr">
        <is>
          <t>Repurchase of employee common stock for tax withholdings</t>
        </is>
      </c>
      <c r="B11" s="5" t="n">
        <v>-396</v>
      </c>
      <c r="C11" s="5" t="n">
        <v>-396</v>
      </c>
      <c r="D11" s="4" t="inlineStr">
        <is>
          <t xml:space="preserve"> </t>
        </is>
      </c>
      <c r="E11" s="4" t="inlineStr">
        <is>
          <t xml:space="preserve"> </t>
        </is>
      </c>
      <c r="F11" s="4" t="inlineStr">
        <is>
          <t xml:space="preserve"> </t>
        </is>
      </c>
    </row>
    <row r="12">
      <c r="A12" s="4" t="inlineStr">
        <is>
          <t>Tredegar common stock purchased by trust for savings restoration plan</t>
        </is>
      </c>
      <c r="B12" s="4" t="inlineStr">
        <is>
          <t xml:space="preserve"> </t>
        </is>
      </c>
      <c r="C12" s="4" t="inlineStr">
        <is>
          <t xml:space="preserve"> </t>
        </is>
      </c>
      <c r="D12" s="5" t="n">
        <v>39</v>
      </c>
      <c r="E12" s="5" t="n">
        <v>-39</v>
      </c>
      <c r="F12" s="4" t="inlineStr">
        <is>
          <t xml:space="preserve"> </t>
        </is>
      </c>
    </row>
    <row r="13">
      <c r="A13" s="4" t="inlineStr">
        <is>
          <t>Ending Balance at Sep. 30, 2022</t>
        </is>
      </c>
      <c r="B13" s="5" t="n">
        <v>207058</v>
      </c>
      <c r="C13" s="5" t="n">
        <v>57902</v>
      </c>
      <c r="D13" s="5" t="n">
        <v>300996</v>
      </c>
      <c r="E13" s="5" t="n">
        <v>-2174</v>
      </c>
      <c r="F13" s="5" t="n">
        <v>-149666</v>
      </c>
    </row>
    <row r="14">
      <c r="A14" s="4" t="inlineStr">
        <is>
          <t>Beginning Balance at Jun. 30, 2022</t>
        </is>
      </c>
      <c r="B14" s="5" t="n">
        <v>211785</v>
      </c>
      <c r="C14" s="5" t="n">
        <v>56911</v>
      </c>
      <c r="D14" s="5" t="n">
        <v>304370</v>
      </c>
      <c r="E14" s="5" t="n">
        <v>-2161</v>
      </c>
      <c r="F14" s="5" t="n">
        <v>-147335</v>
      </c>
    </row>
    <row r="15">
      <c r="A15" s="4" t="inlineStr">
        <is>
          <t>Net income (loss)</t>
        </is>
      </c>
      <c r="B15" s="5" t="n">
        <v>1033</v>
      </c>
      <c r="C15" s="4" t="inlineStr">
        <is>
          <t xml:space="preserve"> </t>
        </is>
      </c>
      <c r="D15" s="5" t="n">
        <v>1033</v>
      </c>
      <c r="E15" s="4" t="inlineStr">
        <is>
          <t xml:space="preserve"> </t>
        </is>
      </c>
      <c r="F15" s="4" t="inlineStr">
        <is>
          <t xml:space="preserve"> </t>
        </is>
      </c>
    </row>
    <row r="16">
      <c r="A16" s="4" t="inlineStr">
        <is>
          <t>Foreign currency translation adjustment</t>
        </is>
      </c>
      <c r="B16" s="5" t="n">
        <v>-2340</v>
      </c>
      <c r="C16" s="4" t="inlineStr">
        <is>
          <t xml:space="preserve"> </t>
        </is>
      </c>
      <c r="D16" s="4" t="inlineStr">
        <is>
          <t xml:space="preserve"> </t>
        </is>
      </c>
      <c r="E16" s="4" t="inlineStr">
        <is>
          <t xml:space="preserve"> </t>
        </is>
      </c>
      <c r="F16" s="5" t="n">
        <v>-2340</v>
      </c>
    </row>
    <row r="17">
      <c r="A17" s="4" t="inlineStr">
        <is>
          <t>Derivative financial instruments adjustment</t>
        </is>
      </c>
      <c r="B17" s="5" t="n">
        <v>-2547</v>
      </c>
      <c r="C17" s="4" t="inlineStr">
        <is>
          <t xml:space="preserve"> </t>
        </is>
      </c>
      <c r="D17" s="4" t="inlineStr">
        <is>
          <t xml:space="preserve"> </t>
        </is>
      </c>
      <c r="E17" s="4" t="inlineStr">
        <is>
          <t xml:space="preserve"> </t>
        </is>
      </c>
      <c r="F17" s="5" t="n">
        <v>-2547</v>
      </c>
    </row>
    <row r="18">
      <c r="A18" s="4" t="inlineStr">
        <is>
          <t>Amortization of prior service costs and net gains or losses</t>
        </is>
      </c>
      <c r="B18" s="5" t="n">
        <v>2556</v>
      </c>
      <c r="C18" s="4" t="inlineStr">
        <is>
          <t xml:space="preserve"> </t>
        </is>
      </c>
      <c r="D18" s="4" t="inlineStr">
        <is>
          <t xml:space="preserve"> </t>
        </is>
      </c>
      <c r="E18" s="4" t="inlineStr">
        <is>
          <t xml:space="preserve"> </t>
        </is>
      </c>
      <c r="F18" s="5" t="n">
        <v>2556</v>
      </c>
    </row>
    <row r="19">
      <c r="A19" s="4" t="inlineStr">
        <is>
          <t>Net gains or (losses) and prior service costs</t>
        </is>
      </c>
      <c r="B19" s="5" t="n">
        <v>0</v>
      </c>
      <c r="C19" s="4" t="inlineStr">
        <is>
          <t xml:space="preserve"> </t>
        </is>
      </c>
      <c r="D19" s="4" t="inlineStr">
        <is>
          <t xml:space="preserve"> </t>
        </is>
      </c>
      <c r="E19" s="4" t="inlineStr">
        <is>
          <t xml:space="preserve"> </t>
        </is>
      </c>
      <c r="F19" s="4" t="inlineStr">
        <is>
          <t xml:space="preserve"> </t>
        </is>
      </c>
    </row>
    <row r="20">
      <c r="A20" s="4" t="inlineStr">
        <is>
          <t>Recognition in earnings of net actuarial loss for pension settlement</t>
        </is>
      </c>
      <c r="B20" s="5" t="n">
        <v>0</v>
      </c>
      <c r="C20" s="4" t="inlineStr">
        <is>
          <t xml:space="preserve"> </t>
        </is>
      </c>
      <c r="D20" s="4" t="inlineStr">
        <is>
          <t xml:space="preserve"> </t>
        </is>
      </c>
      <c r="E20" s="4" t="inlineStr">
        <is>
          <t xml:space="preserve"> </t>
        </is>
      </c>
      <c r="F20" s="4" t="inlineStr">
        <is>
          <t xml:space="preserve"> </t>
        </is>
      </c>
    </row>
    <row r="21">
      <c r="A21" s="4" t="inlineStr">
        <is>
          <t>Cash dividends declared ($0.26 per share)</t>
        </is>
      </c>
      <c r="B21" s="5" t="n">
        <v>-4420</v>
      </c>
      <c r="C21" s="4" t="inlineStr">
        <is>
          <t xml:space="preserve"> </t>
        </is>
      </c>
      <c r="D21" s="5" t="n">
        <v>-4420</v>
      </c>
      <c r="E21" s="4" t="inlineStr">
        <is>
          <t xml:space="preserve"> </t>
        </is>
      </c>
      <c r="F21" s="4" t="inlineStr">
        <is>
          <t xml:space="preserve"> </t>
        </is>
      </c>
    </row>
    <row r="22">
      <c r="A22" s="4" t="inlineStr">
        <is>
          <t>Stock-based compensation expense</t>
        </is>
      </c>
      <c r="B22" s="5" t="n">
        <v>991</v>
      </c>
      <c r="C22" s="5" t="n">
        <v>991</v>
      </c>
      <c r="D22" s="4" t="inlineStr">
        <is>
          <t xml:space="preserve"> </t>
        </is>
      </c>
      <c r="E22" s="4" t="inlineStr">
        <is>
          <t xml:space="preserve"> </t>
        </is>
      </c>
      <c r="F22" s="4" t="inlineStr">
        <is>
          <t xml:space="preserve"> </t>
        </is>
      </c>
    </row>
    <row r="23">
      <c r="A23" s="4" t="inlineStr">
        <is>
          <t>Tredegar common stock purchased by trust for savings restoration plan</t>
        </is>
      </c>
      <c r="B23" s="4" t="inlineStr">
        <is>
          <t xml:space="preserve"> </t>
        </is>
      </c>
      <c r="C23" s="4" t="inlineStr">
        <is>
          <t xml:space="preserve"> </t>
        </is>
      </c>
      <c r="D23" s="5" t="n">
        <v>13</v>
      </c>
      <c r="E23" s="5" t="n">
        <v>-13</v>
      </c>
      <c r="F23" s="4" t="inlineStr">
        <is>
          <t xml:space="preserve"> </t>
        </is>
      </c>
    </row>
    <row r="24">
      <c r="A24" s="4" t="inlineStr">
        <is>
          <t>Ending Balance at Sep. 30, 2022</t>
        </is>
      </c>
      <c r="B24" s="5" t="n">
        <v>207058</v>
      </c>
      <c r="C24" s="5" t="n">
        <v>57902</v>
      </c>
      <c r="D24" s="5" t="n">
        <v>300996</v>
      </c>
      <c r="E24" s="5" t="n">
        <v>-2174</v>
      </c>
      <c r="F24" s="5" t="n">
        <v>-149666</v>
      </c>
    </row>
    <row r="25">
      <c r="A25" s="4" t="inlineStr">
        <is>
          <t>Beginning Balance at Dec. 31, 2022</t>
        </is>
      </c>
      <c r="B25" s="5" t="n">
        <v>201762</v>
      </c>
      <c r="C25" s="5" t="n">
        <v>58824</v>
      </c>
      <c r="D25" s="5" t="n">
        <v>292721</v>
      </c>
      <c r="E25" s="5" t="n">
        <v>-2188</v>
      </c>
      <c r="F25" s="5" t="n">
        <v>-147595</v>
      </c>
    </row>
    <row r="26">
      <c r="A26" s="4" t="inlineStr">
        <is>
          <t>Net income (loss)</t>
        </is>
      </c>
      <c r="B26" s="5" t="n">
        <v>-70314</v>
      </c>
      <c r="C26" s="5" t="n">
        <v>-70314</v>
      </c>
      <c r="D26" s="4" t="inlineStr">
        <is>
          <t xml:space="preserve"> </t>
        </is>
      </c>
      <c r="E26" s="4" t="inlineStr">
        <is>
          <t xml:space="preserve"> </t>
        </is>
      </c>
      <c r="F26" s="4" t="inlineStr">
        <is>
          <t xml:space="preserve"> </t>
        </is>
      </c>
    </row>
    <row r="27">
      <c r="A27" s="4" t="inlineStr">
        <is>
          <t>Foreign currency translation adjustment</t>
        </is>
      </c>
      <c r="B27" s="5" t="n">
        <v>923</v>
      </c>
      <c r="C27" s="4" t="inlineStr">
        <is>
          <t xml:space="preserve"> </t>
        </is>
      </c>
      <c r="D27" s="4" t="inlineStr">
        <is>
          <t xml:space="preserve"> </t>
        </is>
      </c>
      <c r="E27" s="4" t="inlineStr">
        <is>
          <t xml:space="preserve"> </t>
        </is>
      </c>
      <c r="F27" s="5" t="n">
        <v>923</v>
      </c>
    </row>
    <row r="28">
      <c r="A28" s="4" t="inlineStr">
        <is>
          <t>Derivative financial instruments adjustment</t>
        </is>
      </c>
      <c r="B28" s="5" t="n">
        <v>1706</v>
      </c>
      <c r="C28" s="4" t="inlineStr">
        <is>
          <t xml:space="preserve"> </t>
        </is>
      </c>
      <c r="D28" s="4" t="inlineStr">
        <is>
          <t xml:space="preserve"> </t>
        </is>
      </c>
      <c r="E28" s="4" t="inlineStr">
        <is>
          <t xml:space="preserve"> </t>
        </is>
      </c>
      <c r="F28" s="5" t="n">
        <v>1706</v>
      </c>
    </row>
    <row r="29">
      <c r="A29" s="4" t="inlineStr">
        <is>
          <t>Amortization of prior service costs and net gains or losses</t>
        </is>
      </c>
      <c r="B29" s="5" t="n">
        <v>6522</v>
      </c>
      <c r="C29" s="4" t="inlineStr">
        <is>
          <t xml:space="preserve"> </t>
        </is>
      </c>
      <c r="D29" s="4" t="inlineStr">
        <is>
          <t xml:space="preserve"> </t>
        </is>
      </c>
      <c r="E29" s="4" t="inlineStr">
        <is>
          <t xml:space="preserve"> </t>
        </is>
      </c>
      <c r="F29" s="5" t="n">
        <v>6522</v>
      </c>
    </row>
    <row r="30">
      <c r="A30" s="4" t="inlineStr">
        <is>
          <t>Net gains or (losses) and prior service costs</t>
        </is>
      </c>
      <c r="B30" s="5" t="n">
        <v>442</v>
      </c>
      <c r="C30" s="4" t="inlineStr">
        <is>
          <t xml:space="preserve"> </t>
        </is>
      </c>
      <c r="D30" s="4" t="inlineStr">
        <is>
          <t xml:space="preserve"> </t>
        </is>
      </c>
      <c r="E30" s="4" t="inlineStr">
        <is>
          <t xml:space="preserve"> </t>
        </is>
      </c>
      <c r="F30" s="5" t="n">
        <v>442</v>
      </c>
    </row>
    <row r="31">
      <c r="A31" s="4" t="inlineStr">
        <is>
          <t>Recognition in earnings of net actuarial loss for pension settlement</t>
        </is>
      </c>
      <c r="B31" s="5" t="n">
        <v>20031</v>
      </c>
      <c r="C31" s="4" t="inlineStr">
        <is>
          <t xml:space="preserve"> </t>
        </is>
      </c>
      <c r="D31" s="4" t="inlineStr">
        <is>
          <t xml:space="preserve"> </t>
        </is>
      </c>
      <c r="E31" s="4" t="inlineStr">
        <is>
          <t xml:space="preserve"> </t>
        </is>
      </c>
      <c r="F31" s="5" t="n">
        <v>20031</v>
      </c>
    </row>
    <row r="32">
      <c r="A32" s="4" t="inlineStr">
        <is>
          <t>Cash dividends declared ($0.26 per share)</t>
        </is>
      </c>
      <c r="B32" s="5" t="n">
        <v>-8884</v>
      </c>
      <c r="C32" s="4" t="inlineStr">
        <is>
          <t xml:space="preserve"> </t>
        </is>
      </c>
      <c r="D32" s="5" t="n">
        <v>-8884</v>
      </c>
      <c r="E32" s="4" t="inlineStr">
        <is>
          <t xml:space="preserve"> </t>
        </is>
      </c>
      <c r="F32" s="4" t="inlineStr">
        <is>
          <t xml:space="preserve"> </t>
        </is>
      </c>
    </row>
    <row r="33">
      <c r="A33" s="4" t="inlineStr">
        <is>
          <t>Stock-based compensation expense</t>
        </is>
      </c>
      <c r="B33" s="5" t="n">
        <v>2257</v>
      </c>
      <c r="C33" s="5" t="n">
        <v>2257</v>
      </c>
      <c r="D33" s="4" t="inlineStr">
        <is>
          <t xml:space="preserve"> </t>
        </is>
      </c>
      <c r="E33" s="4" t="inlineStr">
        <is>
          <t xml:space="preserve"> </t>
        </is>
      </c>
      <c r="F33" s="4" t="inlineStr">
        <is>
          <t xml:space="preserve"> </t>
        </is>
      </c>
    </row>
    <row r="34">
      <c r="A34" s="4" t="inlineStr">
        <is>
          <t>Repurchase of employee common stock for tax withholdings</t>
        </is>
      </c>
      <c r="B34" s="5" t="n">
        <v>-254</v>
      </c>
      <c r="C34" s="5" t="n">
        <v>-254</v>
      </c>
      <c r="D34" s="4" t="inlineStr">
        <is>
          <t xml:space="preserve"> </t>
        </is>
      </c>
      <c r="E34" s="4" t="inlineStr">
        <is>
          <t xml:space="preserve"> </t>
        </is>
      </c>
      <c r="F34" s="4" t="inlineStr">
        <is>
          <t xml:space="preserve"> </t>
        </is>
      </c>
    </row>
    <row r="35">
      <c r="A35" s="4" t="inlineStr">
        <is>
          <t>Tredegar common stock purchased by trust for savings restoration plan</t>
        </is>
      </c>
      <c r="B35" s="4" t="inlineStr">
        <is>
          <t xml:space="preserve"> </t>
        </is>
      </c>
      <c r="C35" s="4" t="inlineStr">
        <is>
          <t xml:space="preserve"> </t>
        </is>
      </c>
      <c r="D35" s="5" t="n">
        <v>45</v>
      </c>
      <c r="E35" s="5" t="n">
        <v>-45</v>
      </c>
      <c r="F35" s="4" t="inlineStr">
        <is>
          <t xml:space="preserve"> </t>
        </is>
      </c>
    </row>
    <row r="36">
      <c r="A36" s="4" t="inlineStr">
        <is>
          <t>Ending Balance at Sep. 30, 2023</t>
        </is>
      </c>
      <c r="B36" s="5" t="n">
        <v>154191</v>
      </c>
      <c r="C36" s="5" t="n">
        <v>60827</v>
      </c>
      <c r="D36" s="5" t="n">
        <v>213568</v>
      </c>
      <c r="E36" s="5" t="n">
        <v>-2233</v>
      </c>
      <c r="F36" s="5" t="n">
        <v>-117971</v>
      </c>
    </row>
    <row r="37">
      <c r="A37" s="4" t="inlineStr">
        <is>
          <t>Beginning Balance at Jun. 30, 2023</t>
        </is>
      </c>
      <c r="B37" s="5" t="n">
        <v>183149</v>
      </c>
      <c r="C37" s="5" t="n">
        <v>60078</v>
      </c>
      <c r="D37" s="5" t="n">
        <v>263933</v>
      </c>
      <c r="E37" s="5" t="n">
        <v>-2218</v>
      </c>
      <c r="F37" s="5" t="n">
        <v>-138644</v>
      </c>
    </row>
    <row r="38">
      <c r="A38" s="4" t="inlineStr">
        <is>
          <t>Net income (loss)</t>
        </is>
      </c>
      <c r="B38" s="5" t="n">
        <v>-50380</v>
      </c>
      <c r="C38" s="4" t="inlineStr">
        <is>
          <t xml:space="preserve"> </t>
        </is>
      </c>
      <c r="D38" s="5" t="n">
        <v>-50380</v>
      </c>
      <c r="E38" s="4" t="inlineStr">
        <is>
          <t xml:space="preserve"> </t>
        </is>
      </c>
      <c r="F38" s="4" t="inlineStr">
        <is>
          <t xml:space="preserve"> </t>
        </is>
      </c>
    </row>
    <row r="39">
      <c r="A39" s="4" t="inlineStr">
        <is>
          <t>Foreign currency translation adjustment</t>
        </is>
      </c>
      <c r="B39" s="5" t="n">
        <v>-1818</v>
      </c>
      <c r="C39" s="4" t="inlineStr">
        <is>
          <t xml:space="preserve"> </t>
        </is>
      </c>
      <c r="D39" s="4" t="inlineStr">
        <is>
          <t xml:space="preserve"> </t>
        </is>
      </c>
      <c r="E39" s="4" t="inlineStr">
        <is>
          <t xml:space="preserve"> </t>
        </is>
      </c>
      <c r="F39" s="5" t="n">
        <v>-1818</v>
      </c>
    </row>
    <row r="40">
      <c r="A40" s="4" t="inlineStr">
        <is>
          <t>Derivative financial instruments adjustment</t>
        </is>
      </c>
      <c r="B40" s="5" t="n">
        <v>69</v>
      </c>
      <c r="C40" s="4" t="inlineStr">
        <is>
          <t xml:space="preserve"> </t>
        </is>
      </c>
      <c r="D40" s="4" t="inlineStr">
        <is>
          <t xml:space="preserve"> </t>
        </is>
      </c>
      <c r="E40" s="4" t="inlineStr">
        <is>
          <t xml:space="preserve"> </t>
        </is>
      </c>
      <c r="F40" s="5" t="n">
        <v>69</v>
      </c>
    </row>
    <row r="41">
      <c r="A41" s="4" t="inlineStr">
        <is>
          <t>Amortization of prior service costs and net gains or losses</t>
        </is>
      </c>
      <c r="B41" s="5" t="n">
        <v>1949</v>
      </c>
      <c r="C41" s="4" t="inlineStr">
        <is>
          <t xml:space="preserve"> </t>
        </is>
      </c>
      <c r="D41" s="4" t="inlineStr">
        <is>
          <t xml:space="preserve"> </t>
        </is>
      </c>
      <c r="E41" s="4" t="inlineStr">
        <is>
          <t xml:space="preserve"> </t>
        </is>
      </c>
      <c r="F41" s="5" t="n">
        <v>1949</v>
      </c>
    </row>
    <row r="42">
      <c r="A42" s="4" t="inlineStr">
        <is>
          <t>Net gains or (losses) and prior service costs</t>
        </is>
      </c>
      <c r="B42" s="5" t="n">
        <v>442</v>
      </c>
      <c r="C42" s="4" t="inlineStr">
        <is>
          <t xml:space="preserve"> </t>
        </is>
      </c>
      <c r="D42" s="4" t="inlineStr">
        <is>
          <t xml:space="preserve"> </t>
        </is>
      </c>
      <c r="E42" s="4" t="inlineStr">
        <is>
          <t xml:space="preserve"> </t>
        </is>
      </c>
      <c r="F42" s="5" t="n">
        <v>442</v>
      </c>
    </row>
    <row r="43">
      <c r="A43" s="4" t="inlineStr">
        <is>
          <t>Recognition in earnings of net actuarial loss for pension settlement</t>
        </is>
      </c>
      <c r="B43" s="5" t="n">
        <v>20031</v>
      </c>
      <c r="C43" s="4" t="inlineStr">
        <is>
          <t xml:space="preserve"> </t>
        </is>
      </c>
      <c r="D43" s="4" t="inlineStr">
        <is>
          <t xml:space="preserve"> </t>
        </is>
      </c>
      <c r="E43" s="4" t="inlineStr">
        <is>
          <t xml:space="preserve"> </t>
        </is>
      </c>
      <c r="F43" s="5" t="n">
        <v>20031</v>
      </c>
    </row>
    <row r="44">
      <c r="A44" s="4" t="inlineStr">
        <is>
          <t>Cash dividends declared ($0.26 per share)</t>
        </is>
      </c>
      <c r="B44" s="5" t="n">
        <v>0</v>
      </c>
      <c r="C44" s="4" t="inlineStr">
        <is>
          <t xml:space="preserve"> </t>
        </is>
      </c>
      <c r="D44" s="5" t="n">
        <v>0</v>
      </c>
      <c r="E44" s="4" t="inlineStr">
        <is>
          <t xml:space="preserve"> </t>
        </is>
      </c>
      <c r="F44" s="4" t="inlineStr">
        <is>
          <t xml:space="preserve"> </t>
        </is>
      </c>
    </row>
    <row r="45">
      <c r="A45" s="4" t="inlineStr">
        <is>
          <t>Stock-based compensation expense</t>
        </is>
      </c>
      <c r="B45" s="5" t="n">
        <v>749</v>
      </c>
      <c r="C45" s="5" t="n">
        <v>749</v>
      </c>
      <c r="D45" s="4" t="inlineStr">
        <is>
          <t xml:space="preserve"> </t>
        </is>
      </c>
      <c r="E45" s="4" t="inlineStr">
        <is>
          <t xml:space="preserve"> </t>
        </is>
      </c>
      <c r="F45" s="4" t="inlineStr">
        <is>
          <t xml:space="preserve"> </t>
        </is>
      </c>
    </row>
    <row r="46">
      <c r="A46" s="4" t="inlineStr">
        <is>
          <t>Tredegar common stock purchased by trust for savings restoration plan</t>
        </is>
      </c>
      <c r="B46" s="4" t="inlineStr">
        <is>
          <t xml:space="preserve"> </t>
        </is>
      </c>
      <c r="C46" s="4" t="inlineStr">
        <is>
          <t xml:space="preserve"> </t>
        </is>
      </c>
      <c r="D46" s="5" t="n">
        <v>15</v>
      </c>
      <c r="E46" s="5" t="n">
        <v>-15</v>
      </c>
      <c r="F46" s="4" t="inlineStr">
        <is>
          <t xml:space="preserve"> </t>
        </is>
      </c>
    </row>
    <row r="47">
      <c r="A47" s="4" t="inlineStr">
        <is>
          <t>Ending Balance at Sep. 30, 2023</t>
        </is>
      </c>
      <c r="B47" s="6" t="n">
        <v>154191</v>
      </c>
      <c r="C47" s="6" t="n">
        <v>60827</v>
      </c>
      <c r="D47" s="6" t="n">
        <v>213568</v>
      </c>
      <c r="E47" s="6" t="n">
        <v>-2233</v>
      </c>
      <c r="F47" s="6" t="n">
        <v>-1179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6" t="n">
        <v>0</v>
      </c>
      <c r="C4" s="7" t="n">
        <v>0.13</v>
      </c>
      <c r="D4" s="7" t="n">
        <v>0.26</v>
      </c>
      <c r="E4" s="7" t="n">
        <v>0.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7:24Z</dcterms:created>
  <dcterms:modified xmlns:dcterms="http://purl.org/dc/terms/" xmlns:xsi="http://www.w3.org/2001/XMLSchema-instance" xsi:type="dcterms:W3CDTF">2023-11-09T22:07:24Z</dcterms:modified>
</cp:coreProperties>
</file>